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Assets for Lease, net"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ncentration of Credit Risk" sheetId="11" state="visible" r:id="rId11"/>
    <sheet xmlns:r="http://schemas.openxmlformats.org/officeDocument/2006/relationships" name="Facilities Leases" sheetId="12" state="visible" r:id="rId12"/>
    <sheet xmlns:r="http://schemas.openxmlformats.org/officeDocument/2006/relationships" name="Loans Payable" sheetId="13" state="visible" r:id="rId13"/>
    <sheet xmlns:r="http://schemas.openxmlformats.org/officeDocument/2006/relationships" name="Stock Option Plan" sheetId="14" state="visible" r:id="rId14"/>
    <sheet xmlns:r="http://schemas.openxmlformats.org/officeDocument/2006/relationships" name="Net Income (Loss) Per Share, Ba"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Assets for Lease, net (Tables)"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Loans Payable (Tables)" sheetId="21" state="visible" r:id="rId21"/>
    <sheet xmlns:r="http://schemas.openxmlformats.org/officeDocument/2006/relationships" name="Stock Option Plan (Tables)" sheetId="22" state="visible" r:id="rId22"/>
    <sheet xmlns:r="http://schemas.openxmlformats.org/officeDocument/2006/relationships" name="Net Income (Loss) Per Share, 23" sheetId="23" state="visible" r:id="rId23"/>
    <sheet xmlns:r="http://schemas.openxmlformats.org/officeDocument/2006/relationships" name="Going Concern (Detail Textuals)" sheetId="24" state="visible" r:id="rId24"/>
    <sheet xmlns:r="http://schemas.openxmlformats.org/officeDocument/2006/relationships" name="Assets for Lease, net - Summary" sheetId="25" state="visible" r:id="rId25"/>
    <sheet xmlns:r="http://schemas.openxmlformats.org/officeDocument/2006/relationships" name="Assets for Lease, net (Detail T" sheetId="26" state="visible" r:id="rId26"/>
    <sheet xmlns:r="http://schemas.openxmlformats.org/officeDocument/2006/relationships" name="Property and Equipment, net (De" sheetId="27" state="visible" r:id="rId27"/>
    <sheet xmlns:r="http://schemas.openxmlformats.org/officeDocument/2006/relationships" name="Property and Equipment, net (28" sheetId="28" state="visible" r:id="rId28"/>
    <sheet xmlns:r="http://schemas.openxmlformats.org/officeDocument/2006/relationships" name="Accrued Expenses - Summary of a" sheetId="29" state="visible" r:id="rId29"/>
    <sheet xmlns:r="http://schemas.openxmlformats.org/officeDocument/2006/relationships" name="Accrued Expenses (Detail Textua" sheetId="30" state="visible" r:id="rId30"/>
    <sheet xmlns:r="http://schemas.openxmlformats.org/officeDocument/2006/relationships" name="Concentration of Credit Risk (D" sheetId="31" state="visible" r:id="rId31"/>
    <sheet xmlns:r="http://schemas.openxmlformats.org/officeDocument/2006/relationships" name="Facilities Leases (Detail Textu" sheetId="32" state="visible" r:id="rId32"/>
    <sheet xmlns:r="http://schemas.openxmlformats.org/officeDocument/2006/relationships" name="Loans Payable (Details)" sheetId="33" state="visible" r:id="rId33"/>
    <sheet xmlns:r="http://schemas.openxmlformats.org/officeDocument/2006/relationships" name="Loans Payable (Details 1)" sheetId="34" state="visible" r:id="rId34"/>
    <sheet xmlns:r="http://schemas.openxmlformats.org/officeDocument/2006/relationships" name="Loans Payable (Detail Textuals)" sheetId="35" state="visible" r:id="rId35"/>
    <sheet xmlns:r="http://schemas.openxmlformats.org/officeDocument/2006/relationships" name="Loans Payable (Detail Textuals " sheetId="36" state="visible" r:id="rId36"/>
    <sheet xmlns:r="http://schemas.openxmlformats.org/officeDocument/2006/relationships" name="Stock Option Plan - Summary of " sheetId="37" state="visible" r:id="rId37"/>
    <sheet xmlns:r="http://schemas.openxmlformats.org/officeDocument/2006/relationships" name="Stock Option Plan - Weighted-av" sheetId="38" state="visible" r:id="rId38"/>
    <sheet xmlns:r="http://schemas.openxmlformats.org/officeDocument/2006/relationships" name="Stock Option Plan - Stock-based" sheetId="39" state="visible" r:id="rId39"/>
    <sheet xmlns:r="http://schemas.openxmlformats.org/officeDocument/2006/relationships" name="Stock Option Plan (Detail Textu" sheetId="40" state="visible" r:id="rId40"/>
    <sheet xmlns:r="http://schemas.openxmlformats.org/officeDocument/2006/relationships" name="Net Income (Loss) Per Share, 41" sheetId="41" state="visible" r:id="rId41"/>
    <sheet xmlns:r="http://schemas.openxmlformats.org/officeDocument/2006/relationships" name="Net Income (Loss) Per Share, 42" sheetId="42" state="visible" r:id="rId42"/>
  </sheets>
  <definedNames/>
  <calcPr calcId="124519" fullCalcOnLoad="1"/>
</workbook>
</file>

<file path=xl/sharedStrings.xml><?xml version="1.0" encoding="utf-8"?>
<sst xmlns="http://schemas.openxmlformats.org/spreadsheetml/2006/main" uniqueCount="407">
  <si>
    <t>Document and Entity Information - shares</t>
  </si>
  <si>
    <t>6 Months Ended</t>
  </si>
  <si>
    <t>Jun. 30, 2018</t>
  </si>
  <si>
    <t>Jul. 31, 2018</t>
  </si>
  <si>
    <t>Document And Entity Information [Abstract]</t>
  </si>
  <si>
    <t>Entity Registrant Name</t>
  </si>
  <si>
    <t>Semler Scientific, Inc.</t>
  </si>
  <si>
    <t>Entity Central Index Key</t>
  </si>
  <si>
    <t>Trading Symbol</t>
  </si>
  <si>
    <t>smlr</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densed Statements of Operations (Unaudited) - USD ($) $ in Thousands</t>
  </si>
  <si>
    <t>3 Months Ended</t>
  </si>
  <si>
    <t>Jun. 30, 2017</t>
  </si>
  <si>
    <t>Income Statement [Abstract]</t>
  </si>
  <si>
    <t>Revenues</t>
  </si>
  <si>
    <t>Operating expenses:</t>
  </si>
  <si>
    <t>Cost of revenues</t>
  </si>
  <si>
    <t>Engineering and product development</t>
  </si>
  <si>
    <t>Sales and marketing</t>
  </si>
  <si>
    <t>General and administrative</t>
  </si>
  <si>
    <t>Total operating expenses</t>
  </si>
  <si>
    <t>Income (loss) from operations</t>
  </si>
  <si>
    <t>Interest expense</t>
  </si>
  <si>
    <t>Related party interest expense</t>
  </si>
  <si>
    <t>Loss on extinguishment of loans</t>
  </si>
  <si>
    <t>Other expense</t>
  </si>
  <si>
    <t>Net income (loss)</t>
  </si>
  <si>
    <t>Net income (loss) per share:</t>
  </si>
  <si>
    <t>Basic (in dollars per share)</t>
  </si>
  <si>
    <t>Diluted (in dollars per share)</t>
  </si>
  <si>
    <t>Weighted average number of shares used in computing: basic and diluted loss per share</t>
  </si>
  <si>
    <t>Basic (in shares)</t>
  </si>
  <si>
    <t>Diluted (in shares)</t>
  </si>
  <si>
    <t>Condensed Balance Sheets - USD ($) $ in Thousands</t>
  </si>
  <si>
    <t>Dec. 31, 2017</t>
  </si>
  <si>
    <t>Current Assets:</t>
  </si>
  <si>
    <t>Cash</t>
  </si>
  <si>
    <t>Trade accounts receivable, net of allowance for doubtful accounts of $35 and $35, respectively</t>
  </si>
  <si>
    <t>Prepaid expenses and other current assets</t>
  </si>
  <si>
    <t>Total current assets</t>
  </si>
  <si>
    <t>Assets for lease, net</t>
  </si>
  <si>
    <t>Property and equipment, net</t>
  </si>
  <si>
    <t>Long-term deposits</t>
  </si>
  <si>
    <t>Total assets</t>
  </si>
  <si>
    <t>Current liabilities:</t>
  </si>
  <si>
    <t>Accounts payable</t>
  </si>
  <si>
    <t>Accrued expenses</t>
  </si>
  <si>
    <t>Deferred revenue</t>
  </si>
  <si>
    <t>Accrued interest</t>
  </si>
  <si>
    <t>Accrued interest - related party</t>
  </si>
  <si>
    <t>Loans payable net of debt discount of $0 and $9, respectively</t>
  </si>
  <si>
    <t>Related party loans payable net of debt discount of $6 and $13, respectively</t>
  </si>
  <si>
    <t>Total current liabilities</t>
  </si>
  <si>
    <t>Long-term liabilities:</t>
  </si>
  <si>
    <t>Deferred rent</t>
  </si>
  <si>
    <t>Loans payable, less current portion</t>
  </si>
  <si>
    <t>Related party loans payable, less current portion</t>
  </si>
  <si>
    <t>Total long-term liabilities</t>
  </si>
  <si>
    <t>Stockholders' equity (deficit):</t>
  </si>
  <si>
    <t>Common stock, $0.001 par value; 50,000,000 shares authorized; 6,048,397 and 5,902,244 shares issued, and 6,023,397 and 5,877,244 outstanding (treasury shares of 25,000 and 25,000), respectively</t>
  </si>
  <si>
    <t>Additional paid-in capital</t>
  </si>
  <si>
    <t>Accumulated deficit</t>
  </si>
  <si>
    <t>Total stockholders' equity (deficit)</t>
  </si>
  <si>
    <t>Total liabilities and stockholders' equity (deficit)</t>
  </si>
  <si>
    <t>Condensed Balance Sheets (Parentheticals) - USD ($) $ in Thousands</t>
  </si>
  <si>
    <t>Statement of Financial Position [Abstract]</t>
  </si>
  <si>
    <t>Allowance for doubtful accounts on trade accounts receivable (in dollars)</t>
  </si>
  <si>
    <t>Debt discount on loans payable, current (in dollars)</t>
  </si>
  <si>
    <t>Debt discount on related party loans payable, current (in dollars)</t>
  </si>
  <si>
    <t>Common stock, par value (in dollars per share)</t>
  </si>
  <si>
    <t>Common stock, shares authorized</t>
  </si>
  <si>
    <t>Common stock, shares issued</t>
  </si>
  <si>
    <t>Common stock, shares outstanding</t>
  </si>
  <si>
    <t>Treasury stock, shares</t>
  </si>
  <si>
    <t>Condensed Statements of Cash Flows (Unaudited) - USD ($) $ in Thousands</t>
  </si>
  <si>
    <t>CASH FLOWS FROM OPERATING ACTIVITIES:</t>
  </si>
  <si>
    <t>Reconciliation of Net Income (Loss) to Net Cash Provided by Operating Activities:</t>
  </si>
  <si>
    <t>Amortization of debt discount</t>
  </si>
  <si>
    <t>Accretion of non-cash interest</t>
  </si>
  <si>
    <t>Loss on extinguishment of debt</t>
  </si>
  <si>
    <t>Depreciation</t>
  </si>
  <si>
    <t>Loss on disposal of assets for lease</t>
  </si>
  <si>
    <t>Allowance for doubtful accounts</t>
  </si>
  <si>
    <t>Stock-based compensation expense</t>
  </si>
  <si>
    <t>Changes in Operating Assets and Liabilities:</t>
  </si>
  <si>
    <t>Trade accounts receivable</t>
  </si>
  <si>
    <t>Net Cash Provided By (Used in) Operating Activities</t>
  </si>
  <si>
    <t>CASH FLOWS FROM INVESTING ACTIVITIES:</t>
  </si>
  <si>
    <t>Additions to property and equipment</t>
  </si>
  <si>
    <t>Purchase of assets for lease</t>
  </si>
  <si>
    <t>Net Cash Used in Investing Activities</t>
  </si>
  <si>
    <t>CASH FLOWS FROM FINANCING ACTIVITIES:</t>
  </si>
  <si>
    <t>Proceeds from issuance of common stock</t>
  </si>
  <si>
    <t>Exercise of warrants</t>
  </si>
  <si>
    <t>Exercise of stock options</t>
  </si>
  <si>
    <t>Proceeds from loans payable</t>
  </si>
  <si>
    <t>Payments of loans payable</t>
  </si>
  <si>
    <t>Net Cash (Used in) Provided by Financing Activities</t>
  </si>
  <si>
    <t>INCREASE (DECREASE) IN CASH</t>
  </si>
  <si>
    <t>CASH, BEGINNING OF PERIOD</t>
  </si>
  <si>
    <t>CASH, END OF PERIOD</t>
  </si>
  <si>
    <t>Cash paid for interest</t>
  </si>
  <si>
    <t>Supplemental disclosure of noncash financing activity:</t>
  </si>
  <si>
    <t>Reclassification of accrued interest to debt upon extinguishment</t>
  </si>
  <si>
    <t>Fair value of warrants issued to lenders</t>
  </si>
  <si>
    <t>Basis of Presentation</t>
  </si>
  <si>
    <t>Accounting Policies [Abstract]</t>
  </si>
  <si>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7 filed with the SEC on March 8, 2018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Recently Issued Accounting Pronouncements Accounting Pronouncements Recently Adopted In November 2015, the Financial Accounting Standards Board (“FASB”) issued Accounting Standard Update (“ASU”) No. 2015-17, Balance Sheet Classification of Deferred Taxes, to reduce complexity and simplify the reporting of deferred income tax liabilities and assets. The amendments in this ASU require that all deferred tax liabilities and assets be classified as noncurrent in a classified balance sheet. The current requirement that deferred tax liabilities and assets of a tax-paying component of an entity be offset and presented as a single amount is not affected by the amendment of this ASU. This standard is effective for the Company’s annual periods beginning after December 15, 2017 and interim periods within annual periods beginning after December 15, 2018, with earlier application permitted. The Company adopted the new standard in the first quarter of 2018. The Company maintains full valuation allowances on all deferred tax balances, and therefore, the adoption of this standard did not have a material impact on its financial statements. In May 2017, the FASB issued ASU No. 2017-09, Compensation — Stock Compensation (Topic 718) — Scope of Modification Accounting. This ASU requires modification accounting for a change in terms or conditions of a share-based payment award only if the fair value, the vesting condition, or the classification of the award (as liability or equity) changes as a result of the changes in terms or conditions. The amendments, which are to be applied prospectively to modifications after adoption, are effective for the Company's annual periods beginning after December 15, 2017, with early adoption permitted. The Company adopted the new standard in the first quarter of 2018 and it did not have a material effect on the Company's financial position or results of operations. Accounting Pronouncements Not Yet Adopted In May 2014, the FASB issued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ASU 2014-09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August 8, 2015, the FASB issued ASU 2015-14, which defers the effective date of ASU 2014-09 by one year, and permits early adoption as long as the adoption date is not before the original public entity effective date. This standard is effective for the Company’s annual periods beginning after December 31, 2018 and interim periods within annual periods beginning after December 15, 2018, with early adoption permitted for the year ended December 31, 2017. Since the issuance of ASU 2014-09, the FASB has issued several amendments that clarify certain points, including ASU 2016-08, Principal versus Agent Considerations (Reporting Revenue Gross versus Net), ASU No. 2016-10, Identifying Performance Obligations and Licensing, ASU No. 2016-11, Rescission of SEC Guidance Because of Accounting Standards Updates 2014-09 and 2014-16 Pursuant to Staff Announcements at the March 3, 2016 Emerging Issues Task Force Meeting, and ASU No.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will adopt the new standard effective January 1, 2019, using the modified retrospective transition method. The Company is currently evaluating the impact that this new standard will have on its financial statements. In January 2016, the FASB issued ASU No. 2016-02, Leases (Topic 842) ("ASU 2016-02"). Under the new guidance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however, certain targeted improvements were made. ASU 2016-02 also simplifies the accounting for sale and leaseback transaction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new standard also requires expanded disclosures regarding leasing arrangement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June 2016, the FASB issued ASU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This standard is effective for the Company’s fiscal years beginning after December 15, 2020. The Company will adopt the new standard in fiscal year 2021. The Company is currently evaluating the effect the new standard will have on its financial statements. In June 2018, the FASB issued ASU No. 2018-07, Compensation — 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t>
  </si>
  <si>
    <t>Going Concern</t>
  </si>
  <si>
    <t>Going Concern [Abstract]</t>
  </si>
  <si>
    <t>2. Going Concern From inception through the third quarter of 2017, the Company incurred recurring losses as a result of costs and expenses related to the Company’s marketing and other promotional activities, and continued research and development of its products. The Company generated a net profit for the six months ended June 30, 2018. As of June 30, 2018, the Company has negative working capital of $1,003, cash of $2,009 and stockholders’ equity of $216. The Company’s principal sources of cash have included the issuance of equity securities, to a lesser extent, borrowings under loan agreements and revenues from leasing its products. To increase revenues, the Company’s operating expenses will continue to grow and, as a result, the Company will need to generate significant additional revenues to maintain profitability. The Company’s financial statements as of June 30, 2018 have been prepared under the assumption that the Company will continue as a going concern. The Company’s ability to continue as a going concern is dependent upon its ability to attain further operating efficiencies and, ultimately, to generate additional revenues or raise additional capital. The financial statements do not include any adjustments that might result from the outcome of this uncertainty. The Company can give no assurances that additional revenues that the Company may be able to generate nor any additional capital that the Company is able to obtain, if any, will be sufficient to meet the Company’s needs. The foregoing conditions raise substantial doubt about the Company’s ability to continue as a going concern.</t>
  </si>
  <si>
    <t>Assets for Lease, net</t>
  </si>
  <si>
    <t>Leases, Capital [Abstract]</t>
  </si>
  <si>
    <t>3. Assets for Lease, net Assets for lease consist of the following:
June 30, December 31,
Assets for lease $ 1,812 $ 1,847
Less: accumulated depreciation (837 ) (700 )
Assets for lease, net $ 975 $ 1,147 Depreciation expense amounted to $101 and $85 for the three months ended June 30, 2018 and June 30, 2017, respectively. Depreciation expense amounted to $198 and $171 for the six months ended June 30, 2018 and June 30, 2017, respectively. Reduction to accumulated depreciation for returned items was $28 and $38 for the three months ended June 30, 2018 and June 30, 2017, respectively. Reduction to accumulated depreciation for returned items was $61 and $93 for the six months ended June 30, 2018 and June 30, 2017, respectively. The Company recognized a loss on disposal of assets for lease in the amount of $38 and $55 for the three months ended June 30, 2018 and
June 30, 2017, respectively. The Company recognized a loss on disposal of assets for lease in the amount of $107 and $142 for the six months ended June 30, 2018 and June 30, 2017, respectively.</t>
  </si>
  <si>
    <t>Property and Equipment, net</t>
  </si>
  <si>
    <t>Property, Plant and Equipment [Abstract]</t>
  </si>
  <si>
    <t>4. Property and Equipment, net Capital assets consist of the following:
June 30, December 31,
Capital assets $ 427 $ 322
Less: accumulated depreciation (180 ) (129 )
Capital assets, net $ 247 $ 193 Depreciation expense amounted to $26 and $47 for the three months ended June 30, 2018 and June 30, 2017, respectively. Depreciation expense amounted to $51 and $95 for the six months ended June 30, 2018 and June 30, 2017, respectively.</t>
  </si>
  <si>
    <t>Accrued Expenses</t>
  </si>
  <si>
    <t>Accrued Liabilities, Current [Abstract]</t>
  </si>
  <si>
    <t>5. Accrued Expenses Accrued expenses consist of the following:
June 30, December 31,
Compensation (1) $ 1,964 $ 2,275
Board of directors fees (2) 15 148
Miscellaneous accruals 277 247
Total accrued expenses $ 2,256 $ 2,670 ____________
1. The balance of accrued compensation includes normal accruals for commissions, bonuses, paid time off and other accrued payroll items. In addition, three employees, including the Company’s Chief Executive Officer (“CEO”), agreed to further defer amounts accrued to them as of December 31, 2017. The Company agreed to further delay and continue to accrue these amounts and increase the balance owed by 1% per month beginning January 1, 2017 to no later than January 31, 2019. As of June 30, 2018, the deferred amounts plus additional 1% accruals owed to the CEO were paid in full and the balance was $0.
2. Two members of the Company’s board of directors agreed to further defer fees earned from August 2016 to July 2017. The Company agreed to further delay and continue to accrue these amounts and increase the balance owed by 1% per month beginning January 1, 2018 to no later than January 1, 2019. As of June 30, 2018, these deferred amounts plus additional 1% accruals were paid in full and the balance was $0.</t>
  </si>
  <si>
    <t>Concentration of Credit Risk</t>
  </si>
  <si>
    <t>Risks and Uncertainties [Abstract]</t>
  </si>
  <si>
    <t xml:space="preserve">6.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or the three months ended June 30, 2017, one customer accounted for 56.1% of the Company’s revenue. For the six months ended June 30, 2017, one customer accounted for 56.7% of the Company’s revenue. As of December 31, 2017, two customers accounted for 56.6% and 23.9% of the Company’s accounts receivable, respectively. For the three months ended June 30, 2018, two customers accounted for 50.3% and 22.5% of the Company’s revenue. For the six months ended June 30, 2018, two customers accounted for 53.9% and 17.7% of the Company’s revenue. As of June 30, 2018, two customers accounted for 45.1% and 37.7% of the Company’s accounts receivable. </t>
  </si>
  <si>
    <t>Facilities Leases</t>
  </si>
  <si>
    <t>Leases [Abstract]</t>
  </si>
  <si>
    <t>7. Facilities Leases The Company recognized facilities lease expenses of $18 and $17 for the three months ended June 30, 2018 and 2017, respectively. The Company recognized facilities lease expenses of $35 and $34 for the six months ended June 30, 2018 and 2017, respectively. On September 23, 2014, the Company entered into a 36-month lease agreement for office space for the sales and marketing team located in Menlo Park, CA. The lease term commenced February 1, 2015 and was effective through January 31, 2018. Payments required under the terms of the lease were $17.0 per month from February 2015 to January 2016, $17.5 per month from February 2016 to January 2017, and $18.0 per month from February 2017 to January 2018. The Company anticipates no future lease payments for the year ended December 31, 2018. On July 15, 2015, the Company entered into a 30-month sublease agreement for the Menlo Park office space, which commenced August 1, 2015 and was effective through the term of the lease, January 31, 2018. Payments required to the Company under the terms of the sublease were $15.5 per month from August 2015 to July 2016, $16.0 per month from August 2016 to July 2017, and $16.5 per month from August 2017 to January 2018. The Company anticipates receipt of no future payments for the year ended December 31, 2018.</t>
  </si>
  <si>
    <t>Loans Payable</t>
  </si>
  <si>
    <t>Loans Payable [Abstract]</t>
  </si>
  <si>
    <t>8. Loans Payable
June 30, 2018 December 31, 2017
Lender Long-term Short-term Long-term Short-term
Loans from Related Parties
Chang Family Trust $ 1,216 $ 1,126
Chang Family Trust 557 516
Glenn J. Krevlin 250 $ 250
Other Loans
Accredited Investor - 700
Accredited Investor - 160
Accredited Investor - 80
Ascentium Capital, LLC - 22
Ascentium Capital, LLC $ 4 28 16 26
Royal Bank America Leasing, L.P. 5 28
Ascentium Capital, LLC 2 11 10 11
Total 6 2,067 1,668 1,277
Debt Discounts - (6 ) - (22 )
Total, net of debt discounts $ 6 $ 2,061 $ 1,668 $ 1,255 Loans from Related Parties On January 15, 2016, the Company entered into a loan agreement with the Chang Family Trust, one of its significant stockholders. Pursuant to the loan agreement, the Company obtained a $1,000 unsecured loan, which initially had a 24-month term, at a fixed interest rate of 10% per annum. Under the loan agreement, the Company will pay $1,0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The warrants were exercised in full in December 2017 and are no longer outstanding. As of the date of this filing, the Company is in compliance with all terms of this loan. On January 21, 2016, the Company entered into a second loan agreement with the Chang Family Trust. Pursuant to this loan agreement, the Company obtained a $500 unsecured loan, which initially had a 24-month term at a fixed interest rate of 5% per annum. Under this loan agreement, the Company will pay $5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The warrants were exercised in full in December 2017 and are no longer outstanding. As of the date of this filing, the Company is in compliance with all terms of this loan. On May 2, 2017, the Company entered into an amendment regarding the outstanding promissory notes and warrants issued in January 2016 to the Chang Family Trust. As amended, the maturity date for each note has now been extended by 12 months to January 2019, and the interest rate on the $500 note has been increased to 10.0% per annum for the final 12 months of its term. In each case, interest will accrue on the unpaid principal and accrued interest as of the original two-year maturity date in the final year term of the notes. The other terms of the notes remain unchanged. Additionally, as issued, the warrants were not exercisable, absent receipt of stockholder approval, if after such exercise the holder would be the beneficial owner of more than 19.99% of the Company’s common stock. This condition was removed by the amendments, and accordingly, stockholder approval is no longer required. In connection with the foregoing amendment, the Company issued the Chang Family Trust a warrant to purchase 134,616 shares of its common stock at an exercise price of $2.60 per share. In accordance with FASB ASC 815, these warrants were classified within permanent equity. The warrant expires January 21, 2022, three years after the latest maturity date of the promissory notes, as amended. As part of the amendment, the fair value of the warrants were considered in the calculation when determining whether this amendment resulted in a modification or extinguishment of the original loans in accordance with FASB ASC 470, the Company recorded the amendment as an extinguishment of the original loans which resulted in a loss on extinguishment of $179 as recorded in the statements of operations. On November 21, 2016, the Company entered into a loan agreement with Glenn J. Krevlin, one of its significant stockholders. Pursuant to the loan agreement, the Company obtained a $250 unsecured loan for a 24-month term at a fixed interest rate of 10% per annum. Under the loan agreement, the Company will pay $25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28,378 shares of common stock at an exercise price of $1.85 per share. The warrants were not able to be exercised absent receipt of stockholder approval if after such exercise the holder would be the beneficial owner of more than 9.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and the warrants were exercised in full in January 2018. Other Loans On March 31, 2016, the Company entered into a loan agreement with an accredited investor. Pursuant to the loan agreement, the Company obtained a $700 unsecured loan for a 24-month term at a fixed interest rate of 10% per annum. Under the loan agreement, the Company will pay $70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79,459 shares of common stock at an exercise price of $1.85 per share. The warrants were not able to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e warrants were exercised in full in November 2017. During the quarter ended March 31, 2018, the Company has paid this loan and all associated interest in full. On April 5, 2016, the Company entered into a loan agreement with an accredited investor. Pursuant to the loan agreement, the Company obtained a $160 unsecured loan for a 24-month term at a fixed interest rate of 10% per annum. Under the loan agreement, the Company will pay $16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18,162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e warrants were fully exercised as of December 31, 2017. As of the date of this filing, the Company has paid this loan and all associated interest in full. On May 20, 2016, the Company entered into a loan agreement with an accredited investor. Pursuant to the loan agreement, the Company obtained a $80 unsecured loan for a 24-month term at a fixed interest rate of 10% per annum. Under the loan agreement, the Company will pay $8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9,081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e warrants were partially exercised in December 2017 for an aggregate of 7,323 shares of our common stock with the remainder being exercised in March 2018. As of the date of this filing, the Company has paid this loan and all associated interest in full. The Company uses the Black-Scholes pricing model to determine the fair value of warrants. The fair value of each warrant is estimated on the date of grant. There were no warrants issued during the three or six months ended June 30, 2018. The fair value of warrants issued in conjunction with the related party loans during the three and six months ended June 30, 2017 was $288. The fair value of the warrants granted is estimated on the date of grant using the Black-Scholes pricing model and the following assumptions for the periods presented:
Three months ended Six months ended June 30,
2018 2017 2018 2017
Expected term (in years) - 4.75 - 4.75
Risk-free interest rate - % 1.27 % - % 1.27 %
Expected volatility - % 104.6 % - % 104.6 %
Expected dividend rate - % - % - % - % On July 8, 2016, the Company entered into an additional software license financing agreement with Ascentium Capital, LLC. Pursuant to the agreement, the Company obtained a $74 loan for a 36-month term at a fixed interest rate of 8.9% per annum. Under the loan agreement, the Company agreed to make monthly payments of $2.4 of principal and accrued interest. The loan may be prepaid at any time prior to maturity without penalty. The agreement provides for customary events of default. As of the date of this filing, the Company is in compliance with all terms of this loan. On July 11, 2016, the Company entered into a secured equipment financing agreement with Royal Bank America Leasing, L.P. Pursuant to the agreement, the Company obtained a $140 loan for a 36-month term at a fixed interest rate of 7.3% per annum, which is secured by related equipment. The loan is to be disbursed in three installments. The first installment was for $37. The second installment for $47 will be disbursed in July 2017, and the third installment for $56 will be disbursed in July 2018. Under the loan agreement, the Company will pay $3.5 of principal and accrued interest for each of the first 12 months (July 2016 through July 2017), $4.4 of principal and accrued interest for each of months 13-24 (July 2017 through July 2018), and $5.3 of principal and accrued interest for each of months 25-36 (July 2018 through July 2019). The loan may be prepaid at any time only in accordance with the agreement. The agreement provides for customary events of default. The Company elected not to receive the third installment of this loan and as a result, as of July 2018, this loan and all associated interest have been paid in full. On October 2, 2016, the Company entered into a secured equipment financing agreement with Ascentium Capital, LLC. Pursuant to the agreement, the Company obtained a $33 loan for a 36-month term at a fixed interest rate of 9.1% per annum. Under the loan agreement, the Company agreed to make monthly payments of $1.0 of principal and accrued interest. The loan may be prepaid at any time prior to maturity without penalty. The agreement provides for customary events of default. As of the date of this filing, the Company is in compliance with all terms of this loan. On April 1, 2017, the Company entered into a software license financing agreement with Ascentium Capital, LLC. Pursuant to the agreement, the Company obtained a $63 loan for a 12-month term at a fixed interest rate of 10.3% per annum to finance its upfront software licensing fee. The Company agreed to pay $5.6 of principal and accrued interest for each month of the term. The loan may be prepaid at any time prior to maturity without penalty. The agreement provides for customary events of default. In April 2018, the Company repaid this loan and it is no longer outstanding. For the three months ended June 30, 2018 and 2017, interest expense was $82 and $115, respectively, which included amortization of the debt discount of $4 and $28, respectively. For the six months ended June 30, 2018 and 2017, interest expense was $187 and $231, respectively, which included amortization of debt discount of $16 and $80,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Stock Option Plan</t>
  </si>
  <si>
    <t>Disclosure of Compensation Related Costs, Share-based Payments [Abstract]</t>
  </si>
  <si>
    <t xml:space="preserve">9.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15, the Share Reserve increased by 188,640 shares due to the automatic 4% increase. On January 1, 2016, the Share Reserve increased by 204,943 shares due to the automatic 4% increase. On January 1, 2017, the Share Reserve increased by 204,943 shares due to the automatic 4% increase. On January 1, 2018, the Share Reserve increased by 235,090 shares due to the automatic 4% increase. The Share Reserve is currently 2,783,616 shares for the quarter ended June 30, 2018. In light of stockholder approval of the 2014 Plan, the Company no longer grants equity awards under the 2007 Plan. As of June 30, 2018, 0 shares of an aggregate total of 407,500 shares were available for future stock-based compensation grants under the 2007 Plan and 987,337 shares of an aggregate total of 2,783,616 shares were available for future stock-based compensation grants under the 2014 Plan. Aggregate intrinsic value represents the difference between the closing market value as of June 30, 2018 of the underlying common stock and the exercise price of outstanding, in-the-money options. A summary of the Company’s stock option activity and related information for the six months ended June 30, 2018 is as follows:
Options Outstanding
Number of Weighted Weighted Aggregate
Balance, January 1, 2018 1,855,138 $ 2.69 7.48 $ 9,850
Options granted 135,000 8.00
Options exercised (105,378 ) 2.32
Options forfeited/canceled (6,410 ) 3.44
Balance, June 30, 2018 1,878,350 $ 3.09 7.23 $ 23,216
Exercisable as of June 30, 2018 1,508,900 $ 2.77 6.94 $ 19,131 The total compensation cost related to unvested stock option awards not yet recognized was $1,184 as of June 30, 2018. The weighted average period over which the total unrecognized compensation cost related to these unvested stock awards will be recognized is 2.22 years. The weighted average fair value of options granted during the six months ended June 30, 2018 and 2017 was $5.97 and $1.52 per share, respectively, or an aggregate grant date fair value of $806 and $269, respectively On January 2, 2018 the Compensation Committee of the Company’s Board of Directors granted, and the full Board ratified, an option to acquire an aggregate of 125,000 shares under the 2014 Plan to the Company’s CEO. This option vests 25% on the one-year anniversary of the grant date and monthly thereafter for 36 months, such that the option is vested in full on the four-year anniversary of the grant date. On January 2, 2018 the Company’s Compensation Committee granted, and the full Board ratified, options to each of the then-seated non-employee Directors to acquire 5,000 shares, for an aggregate of 10,000 shares, under the 2014 Plan. These options vest on the one-year anniversary of their grant date. On February 28, 2018 the Compensation Committee of the Company’s Board of Directors accelerated the vesting on stock options issued to consultants such that all unvested shares were vested on that date. This
resulted in a one-time expense of $39 during the six months ended June 30, 2018. Determining the Fair Value of Stock Options The Company uses the Black-Scholes pricing model to determine the fair value of stock options. The fair value of each option grant is estimated on the date of the grant. The following assumptions for the periods presented were:
Three months ended Six months ended June 30,
2018 2017 2018 2017
Expected term (in years) - 5 5 5
Risk-free interest rate - % 1.94 % 2.2 % 1.94 – 2.02 %
Expected volatility - % 104.0 % 0.99 % 104.0 – 106.2 %
Expected dividend rate - % - % - % - % The assumptions are based on the following for each of the periods
presented: Valuation Method Expected Term Volatility Risk-free Interest Rate Expected Dividend Forfeiture The Company has recorded an expense of $138 and $87 $331 and $165
Three months ended June 30, Six months ended June 30
2018 2017 2018 2017
Cost of Revenue $ 1 $ 1 $ 1 $ 1
Engineering and Product Development 9 12 17 24
Sales and Marketing 22 24 51 45
General and Administrative 106 50 262 95
Total $ 138 $ 87 $ 331 $ 165 </t>
  </si>
  <si>
    <t>Net Income (Loss) Per Share, Basic and Diluted</t>
  </si>
  <si>
    <t>Earnings Per Share [Abstract]</t>
  </si>
  <si>
    <t xml:space="preserve">10. Net Income (Loss) Per Share, Basic and Diluted Basic earnings (loss) per share (“EPS”) represent net income (loss)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net EPS is calculated as follows:
Three months ended June 30,
2018 2017
Shares Net Income EPS Shares Net Loss EPS
Basic EPS 5,982,711 $ 1,453 $ 0.24 5,340,234 $ (850 ) $ (0.16 )
Common stock warrants 281,224 - - -
Common stock options 1,270,911 - - -
Diluted EPS 7,534,846 $ 1,453 $ 0.19 5,340,234 $ (850 ) $ (0.16 )
Six months ended June 30,
2018 2017
Shares Net Income EPS Shares Net Loss EPS
Basic EPS 5,953,818 $ 2,159 $ 0.36 5,286,179 $ (1,722 ) $ (0.33 )
Common stock warrants 256,916 - - -
Common stock options 1,195,010 - - -
Diluted EPS 7,403,498 $ 2,159 $ 0.29 5,286,179 $ (1,722 ) $ (0.33 ) The following weighted average shares outstanding of common stock equivalents were excluded from the computation of diluted net loss per share for the three and six months ended June 30, 2018 and 2017 because including them would have been anti-dilutive:
Three months ended Six months ended
2018 2017 2018 2017
Weighted average shares outstanding:
Common stock warrants - 839,614 - 795,490
Options 135,000 2,040,322 135,000 2,120,936
Total 135,000 2,879,936 135,000 2,916,426 </t>
  </si>
  <si>
    <t>Subsequent Events</t>
  </si>
  <si>
    <t>Subsequent Events [Abstract]</t>
  </si>
  <si>
    <t>11. Subsequent Events None</t>
  </si>
  <si>
    <t>Summary of Significant Accounting Policies and Estimates (Policies)</t>
  </si>
  <si>
    <t>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7 filed with the SEC on March 8, 2018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Recently Issued Accounting Pronouncements</t>
  </si>
  <si>
    <t>Recently Issued Accounting Pronouncements Accounting Pronouncements Recently Adopted In November 2015, the Financial Accounting Standards Board (“FASB”) issued Accounting Standard Update (“ASU”) No. 2015-17, Balance Sheet Classification of Deferred Taxes, to reduce complexity and simplify the reporting of deferred income tax liabilities and assets. The amendments in this ASU require that all deferred tax liabilities and assets be classified as noncurrent in a classified balance sheet. The current requirement that deferred tax liabilities and assets of a tax-paying component of an entity be offset and presented as a single amount is not affected by the amendment of this ASU. This standard is effective for the Company’s annual periods beginning after December 15, 2017 and interim periods within annual periods beginning after December 15, 2018, with earlier application permitted. The Company adopted the new standard in the first quarter of 2018. The Company maintains full valuation allowances on all deferred tax balances, and therefore, the adoption of this standard did not have a material impact on its financial statements. In May 2017, the FASB issued ASU No. 2017-09, Compensation — Stock Compensation (Topic 718) — Scope of Modification Accounting. This ASU requires modification accounting for a change in terms or conditions of a share-based payment award only if the fair value, the vesting condition, or the classification of the award (as liability or equity) changes as a result of the changes in terms or conditions. The amendments, which are to be applied prospectively to modifications after adoption, are effective for the Company's annual periods beginning after December 15, 2017, with early adoption permitted. The Company adopted the new standard in the first quarter of 2018 and it did not have a material effect on the Company's financial position or results of operations. Accounting Pronouncements Not Yet Adopted In May 2014, the FASB issued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ASU 2014-09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August 8, 2015, the
FASB issued ASU 2015-14, which defers the effective date of ASU 2014-09 by one year, and permits early adoption as long as the adoption date is not before the original public entity effective date. This standard is effective for the Company’s annual periods beginning after December 31, 2018 and interim periods within annual periods beginning after December 15, 2018, with early adoption permitted for the year ended December 31, 2017. Since the issuance of ASU 2014-09, the FASB has issued several amendments that clarify certain points, including ASU 2016-08, Principal versus Agent Considerations (Reporting Revenue Gross versus Net), ASU No. 2016-10, Identifying Performance Obligations and Licensing, ASU No. 2016-11, Rescission of SEC Guidance Because of Accounting Standards Updates 2014-09 and 2014-16 Pursuant to Staff Announcements at the March 3, 2016 Emerging Issues Task Force Meeting, and ASU No.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will adopt the new standard effective January 1, 2019, using the modified retrospective transition method. The Company is currently evaluating the impact that this new standard will have on its financial statements. In January 2016, the FASB issued ASU No. 2016-02, Leases (Topic 842) ("ASU 2016-02"). Under the new guidance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however, certain targeted improvements were made. ASU 2016-02 also simplifies the accounting for sale and leaseback transaction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new standard also requires expanded disclosures regarding leasing arrangement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June 2016, the FASB issued ASU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This standard is effective for the Company’s fiscal years beginning after December 15, 2020. The Company will adopt the new standard in fiscal year 2021. The Company is currently evaluating the effect the new standard will have on its financial statements. In June 2018, the FASB issued ASU No. 2018-07, Compensation — 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t>
  </si>
  <si>
    <t>Assets for Lease, net (Tables)</t>
  </si>
  <si>
    <t>Schedule of assets for lease</t>
  </si>
  <si>
    <t xml:space="preserve">June 30, December 31,
Assets for lease $ 1,812 $ 1,847
Less: accumulated depreciation (837 ) (700 )
Assets for lease, net $ 975 $ 1,147 </t>
  </si>
  <si>
    <t>Property and Equipment, net (Tables)</t>
  </si>
  <si>
    <t>Schedule of property and equipment, net</t>
  </si>
  <si>
    <t xml:space="preserve">June 30, December 31,
Capital assets $ 427 $ 322
Less: accumulated depreciation (180 ) (129 )
Capital assets, net $ 247 $ 193 </t>
  </si>
  <si>
    <t>Accrued Expenses (Tables)</t>
  </si>
  <si>
    <t>Schedule of accrued expenses</t>
  </si>
  <si>
    <t>June 30, December 31,
Compensation (1) $ 1,964 $ 2,275
Board of directors fees (2) 15 148
Miscellaneous accruals 277 247
Total accrued expenses $ 2,256 $ 2,670 ____________
1. The balance of accrued compensation includes normal accruals for commissions, bonuses, paid time off and other accrued payroll items. In addition, three employees, including the Company’s Chief Executive Officer (“CEO”), agreed to further defer amounts accrued to them as of December 31, 2017. The Company agreed to further delay and continue to accrue these amounts and increase the balance owed by 1% per month beginning January 1, 2017 to no later than January 31, 2019. As of June 30, 2018, the deferred amounts plus additional 1% accruals owed to the CEO were paid in full and the balance was $0.
2. Two members of the Company’s board of directors agreed to further defer fees earned from August 2016 to July 2017. The Company agreed to further delay and continue to accrue these amounts and increase the balance owed by 1% per month beginning January 1, 2018 to no later than January 1, 2019. As of June 30, 2018, these deferred amounts plus additional 1% accruals were paid in full and the balance was $0.</t>
  </si>
  <si>
    <t>Loans Payable (Tables)</t>
  </si>
  <si>
    <t>Schedule of loans payable</t>
  </si>
  <si>
    <t xml:space="preserve">June 30, 2018 December 31, 2017
Lender Long-term Short-term Long-term Short-term
Loans from Related Parties
Chang Family Trust $ 1,216 $ 1,126
Chang Family Trust 557 516
Glenn J. Krevlin 250 $ 250
Other Loans
Accredited Investor - 700
Accredited Investor - 160
Accredited Investor - 80
Ascentium Capital, LLC - 22
Ascentium Capital, LLC $ 4 28 16 26
Royal Bank America Leasing, L.P. 5 28
Ascentium Capital, LLC 2 11 10 11
Total 6 2,067 1,668 1,277
Debt Discounts - (6 ) - (22 )
Total, net of debt discounts $ 6 $ 2,061 $ 1,668 $ 1,255 </t>
  </si>
  <si>
    <t>Schedule for fair value of the warrants</t>
  </si>
  <si>
    <t>Three months ended Six months ended June 30,
2018 2017 2018 2017
Expected term (in years) - 4.75 - 4.75
Risk-free interest rate - % 1.27 % - % 1.27 %
Expected volatility - % 104.6 % - % 104.6 %
Expected dividend rate - % - % - % - %</t>
  </si>
  <si>
    <t>Stock Option Plan (Tables)</t>
  </si>
  <si>
    <t>Schedule of stock option activity</t>
  </si>
  <si>
    <t xml:space="preserve">Options Outstanding
Number of Weighted Weighted Aggregate
Balance, January 1, 2018 1,855,138 $ 2.69 7.48 $ 9,850
Options granted 135,000 8.00
Options exercised (105,378 ) 2.32
Options forfeited/canceled (6,410 ) 3.44
Balance, June 30, 2018 1,878,350 $ 3.09 7.23 $ 23,216
Exercisable as of June 30, 2018 1,508,900 $ 2.77 6.94 $ 19,131 </t>
  </si>
  <si>
    <t>Schedule of weighted-average Black-Scholes fair value assumptions</t>
  </si>
  <si>
    <t>Three months ended Six months ended June 30,
2018 2017 2018 2017
Expected term (in years) - 5 5 5
Risk-free interest rate - % 1.94 % 2.2 % 1.94 – 2.02 %
Expected volatility - % 104.0 % 0.99 % 104.0 – 106.2 %
Expected dividend rate - % - % - % - %</t>
  </si>
  <si>
    <t>Schedule of stock-based compensation</t>
  </si>
  <si>
    <t xml:space="preserve">Three months ended June 30, Six months ended June 30
2018 2017 2018 2017
Cost of Revenue $ 1 $ 1 $ 1 $ 1
Engineering and Product Development 9 12 17 24
Sales and Marketing 22 24 51 45
General and Administrative 106 50 262 95
Total $ 138 $ 87 $ 331 $ 165 </t>
  </si>
  <si>
    <t>Net Income (Loss) Per Share, Basic and Diluted (Tables)</t>
  </si>
  <si>
    <t>Schedule of basic and diluted net EPS</t>
  </si>
  <si>
    <t>Three months ended June 30,
2018 2017
Shares Net Income EPS Shares Net Loss EPS
Basic EPS 5,982,711 $ 1,453 $ 0.24 5,340,234 $ (850 ) $ (0.16 )
Common stock warrants 281,224 - - -
Common stock options 1,270,911 - - -
Diluted EPS 7,534,846 $ 1,453 $ 0.19 5,340,234 $ (850 ) $ (0.16 )
Six months ended June 30,
2018 2017
Shares Net Income EPS Shares Net Loss EPS
Basic EPS 5,953,818 $ 2,159 $ 0.36 5,286,179 $ (1,722 ) $ (0.33 )
Common stock warrants 256,916 - - -
Common stock options 1,195,010 - - -
Diluted EPS 7,403,498 $ 2,159 $ 0.29 5,286,179 $ (1,722 ) $ (0.33 )</t>
  </si>
  <si>
    <t>Schedule of weighted average shares outstanding excluded from the computation of diluted net loss per share</t>
  </si>
  <si>
    <t xml:space="preserve">Three months ended Six months ended
2018 2017 2018 2017
Weighted average shares outstanding:
Common stock warrants - 839,614 - 795,490
Options 135,000 2,040,322 135,000 2,120,936
Total 135,000 2,879,936 135,000 2,916,426 </t>
  </si>
  <si>
    <t>Going Concern (Detail Textuals) - USD ($) $ in Thousands</t>
  </si>
  <si>
    <t>Dec. 31, 2016</t>
  </si>
  <si>
    <t>Working capital deficit</t>
  </si>
  <si>
    <t>Stockholders' equity</t>
  </si>
  <si>
    <t>Assets for Lease, net - Summary of assets for lease (Details) - USD ($) $ in Thousands</t>
  </si>
  <si>
    <t>Assets for lease</t>
  </si>
  <si>
    <t>Less: accumulated depreciation</t>
  </si>
  <si>
    <t>Assets for Lease, net (Detail Textuals) - USD ($) $ in Thousands</t>
  </si>
  <si>
    <t>Depreciation expense</t>
  </si>
  <si>
    <t>Reduction to accumulated depreciation for returned items</t>
  </si>
  <si>
    <t>Property and Equipment, net (Details) - USD ($) $ in Thousands</t>
  </si>
  <si>
    <t>Capital assets</t>
  </si>
  <si>
    <t>Capital assets, net</t>
  </si>
  <si>
    <t>Property and Equipment, net (Detail Textuals) - USD ($) $ in Thousands</t>
  </si>
  <si>
    <t>Accrued Expenses - Summary of accrued expenses (Details) - USD ($) $ in Thousands</t>
  </si>
  <si>
    <t>Compensation</t>
  </si>
  <si>
    <t>[1]</t>
  </si>
  <si>
    <t>Board of directors fees</t>
  </si>
  <si>
    <t>[2]</t>
  </si>
  <si>
    <t>Miscellaneous accruals</t>
  </si>
  <si>
    <t>Total accrued expenses</t>
  </si>
  <si>
    <t>The balance of accrued compensation includes normal accruals for commissions, bonuses, paid time off and other accrued payroll items. In addition, three employees, including the Company's Chief Executive Officer ("CEO"), agreed to further defer amounts accrued to them as of December 31, 2017. The Company agreed to further delay and continue to accrue these amounts and increase the balance owed by 1% per month beginning January 1, 2017 to no later than January 31, 2019. As of June 30, 2018, the deferred amounts plus additional 1% accruals owed to the CEO were paid in full and the balance was $0.</t>
  </si>
  <si>
    <t>Two members of the Company's board of directors agreed to further defer fees earned from August 2016 to July 2017. The Company agreed to further delay and continue to accrue these amounts and increase the balance owed by 1% per month beginning January 1, 2018 to no later than January 1, 2019. As of June 30, 2018, these deferred amounts plus additional 1% accruals were paid in full and the balance was $0.</t>
  </si>
  <si>
    <t>Accrued Expenses (Detail Textuals) $ in Thousands</t>
  </si>
  <si>
    <t>Jun. 30, 2018USD ($)</t>
  </si>
  <si>
    <t>Percentage increase in balance owed per month</t>
  </si>
  <si>
    <t>1.00%</t>
  </si>
  <si>
    <t>Deferred amounts plus additional 1% accruals</t>
  </si>
  <si>
    <t>Concentration of Credit Risk (Detail Textuals) - Customer concentration risk - Customer</t>
  </si>
  <si>
    <t>12 Months Ended</t>
  </si>
  <si>
    <t>Revenue</t>
  </si>
  <si>
    <t>Concentration Risk [Line Items]</t>
  </si>
  <si>
    <t>Number of customers</t>
  </si>
  <si>
    <t>Revenue | Customer one</t>
  </si>
  <si>
    <t>Concentration risk percentage</t>
  </si>
  <si>
    <t>50.30%</t>
  </si>
  <si>
    <t>56.10%</t>
  </si>
  <si>
    <t>53.90%</t>
  </si>
  <si>
    <t>56.70%</t>
  </si>
  <si>
    <t>Revenue | Customer two</t>
  </si>
  <si>
    <t>22.50%</t>
  </si>
  <si>
    <t>17.70%</t>
  </si>
  <si>
    <t>Accounts receivable</t>
  </si>
  <si>
    <t>Accounts receivable | Customer one</t>
  </si>
  <si>
    <t>45.10%</t>
  </si>
  <si>
    <t>56.60%</t>
  </si>
  <si>
    <t>Accounts receivable | Customer two</t>
  </si>
  <si>
    <t>37.70%</t>
  </si>
  <si>
    <t>23.90%</t>
  </si>
  <si>
    <t>Facilities Leases (Detail Textuals) - USD ($)</t>
  </si>
  <si>
    <t>Jul. 15, 2015</t>
  </si>
  <si>
    <t>Sep. 23, 2014</t>
  </si>
  <si>
    <t>Property Subject to or Available for Operating Lease [Line Items]</t>
  </si>
  <si>
    <t>Lease expense</t>
  </si>
  <si>
    <t>Lease Agreement</t>
  </si>
  <si>
    <t>Term specified for lease agreement</t>
  </si>
  <si>
    <t>36 months</t>
  </si>
  <si>
    <t>Lease Agreement | Lease term from February 2015 to January 2016</t>
  </si>
  <si>
    <t>Payments required per month under terms of lease agreement</t>
  </si>
  <si>
    <t>Lease Agreement | Lease term from February 2016 to January 2017</t>
  </si>
  <si>
    <t>Lease Agreement | Lease term from February 2017 to January 2018</t>
  </si>
  <si>
    <t>Sub Lease Agreement</t>
  </si>
  <si>
    <t>30 months</t>
  </si>
  <si>
    <t>Sub Lease Agreement | Lease term from August 2015 to July 2016</t>
  </si>
  <si>
    <t>Sub Lease Agreement | Lease term from August 2016 to July 2017</t>
  </si>
  <si>
    <t>Sub Lease Agreement | August 2017 to January 2018</t>
  </si>
  <si>
    <t>Loans Payable (Details) - USD ($) $ in Thousands</t>
  </si>
  <si>
    <t>Debt Instrument [Line Items]</t>
  </si>
  <si>
    <t>Long-term, Total</t>
  </si>
  <si>
    <t>Long-term, Debt Discounts</t>
  </si>
  <si>
    <t>Long-term, Total, net of debt discounts</t>
  </si>
  <si>
    <t>Short-term, Total</t>
  </si>
  <si>
    <t>Short-term, Debt Discounts</t>
  </si>
  <si>
    <t>Short-term, Total, net of debt discounts</t>
  </si>
  <si>
    <t>Chang Family Trust</t>
  </si>
  <si>
    <t>Glen J. Krevlin</t>
  </si>
  <si>
    <t>Accredited investor</t>
  </si>
  <si>
    <t>Accredited Investor</t>
  </si>
  <si>
    <t>Ascentium Capital, LLC</t>
  </si>
  <si>
    <t>Royal Bank America Leasing, L.P.</t>
  </si>
  <si>
    <t>Loans Payable (Details 1)</t>
  </si>
  <si>
    <t>Expected term (in years)</t>
  </si>
  <si>
    <t>Fair Value Measurement Inputs and Valuation Techniques [Line Items]</t>
  </si>
  <si>
    <t>Expected term</t>
  </si>
  <si>
    <t>4 years 9 months</t>
  </si>
  <si>
    <t>Risk-free interest rate</t>
  </si>
  <si>
    <t>Warrants measurement input</t>
  </si>
  <si>
    <t>0.00%</t>
  </si>
  <si>
    <t>1.27%</t>
  </si>
  <si>
    <t>Expected volatility</t>
  </si>
  <si>
    <t>104.60%</t>
  </si>
  <si>
    <t>Expected dividend rate</t>
  </si>
  <si>
    <t>Loans Payable (Detail Textuals) - USD ($) $ / shares in Units, $ in Thousands</t>
  </si>
  <si>
    <t>May 02, 2017</t>
  </si>
  <si>
    <t>Apr. 05, 2016</t>
  </si>
  <si>
    <t>Jan. 15, 2016</t>
  </si>
  <si>
    <t>Nov. 21, 2016</t>
  </si>
  <si>
    <t>May 20, 2016</t>
  </si>
  <si>
    <t>Mar. 31, 2016</t>
  </si>
  <si>
    <t>Jan. 21, 2016</t>
  </si>
  <si>
    <t>Unsecured loan | Loan Agreement | Accredited investor</t>
  </si>
  <si>
    <t>Amount of loan obtained</t>
  </si>
  <si>
    <t>Term of loan</t>
  </si>
  <si>
    <t>24 months</t>
  </si>
  <si>
    <t>Percentage of interest rates</t>
  </si>
  <si>
    <t>10.00%</t>
  </si>
  <si>
    <t>Monthly principal plus accrued interest payment</t>
  </si>
  <si>
    <t>Warrant term</t>
  </si>
  <si>
    <t>2 years</t>
  </si>
  <si>
    <t>Number of common stock issued against warrants exercised</t>
  </si>
  <si>
    <t>Exercise price per warrants</t>
  </si>
  <si>
    <t>Minimum percentage holding required by holder to retain exercising rights</t>
  </si>
  <si>
    <t>more than 4.99%</t>
  </si>
  <si>
    <t>Number of warrant issued to purchase common stock</t>
  </si>
  <si>
    <t>Unsecured loan | Loan Agreement | Glen J. Krevlin</t>
  </si>
  <si>
    <t>more than 9.99%</t>
  </si>
  <si>
    <t>Unsecured loan | Loan Agreement | Chang Family Trust</t>
  </si>
  <si>
    <t>5.00%</t>
  </si>
  <si>
    <t>Additional indebtness</t>
  </si>
  <si>
    <t>Unsecured loan | Amended loan agreement | Chang Family Trust</t>
  </si>
  <si>
    <t>3 years</t>
  </si>
  <si>
    <t>Specific portion of notes on which rate of interest increased</t>
  </si>
  <si>
    <t>Rate of interest charged on specific portion of note</t>
  </si>
  <si>
    <t>more than 19.99%</t>
  </si>
  <si>
    <t>Loans Payable (Detail Textuals 1) - USD ($)</t>
  </si>
  <si>
    <t>Apr. 01, 2017</t>
  </si>
  <si>
    <t>Oct. 02, 2016</t>
  </si>
  <si>
    <t>Jul. 11, 2016</t>
  </si>
  <si>
    <t>Jul. 08, 2016</t>
  </si>
  <si>
    <t>Fair value of warrants with promissory notes</t>
  </si>
  <si>
    <t>Software license financing agreement | Ascentium Capital, LLC</t>
  </si>
  <si>
    <t>12 months</t>
  </si>
  <si>
    <t>10.30%</t>
  </si>
  <si>
    <t>8.90%</t>
  </si>
  <si>
    <t>Loan principal and interest payment</t>
  </si>
  <si>
    <t>Secured equipment financing agreement | Royal Bank America Leasing, L.P.</t>
  </si>
  <si>
    <t>7.30%</t>
  </si>
  <si>
    <t>First installment</t>
  </si>
  <si>
    <t>Second installment disbursed in July 2017</t>
  </si>
  <si>
    <t>Third installment disbursed in July 2018</t>
  </si>
  <si>
    <t>Secured equipment financing agreement | Royal Bank America Leasing, L.P. | July 2016 through July 2017</t>
  </si>
  <si>
    <t>Secured equipment financing agreement | Royal Bank America Leasing, L.P. | July 2017 through July 2018</t>
  </si>
  <si>
    <t>Secured equipment financing agreement | Royal Bank America Leasing, L.P. | July 2018 through July 2019</t>
  </si>
  <si>
    <t>Secured equipment financing agreement | Ascentium Capital, LLC</t>
  </si>
  <si>
    <t>9.10%</t>
  </si>
  <si>
    <t>Stock Option Plan - Summary of stock-based compensation activity (Details) - USD ($) $ / shares in Units, $ in Thousands</t>
  </si>
  <si>
    <t>Number of Stock Options Outstanding</t>
  </si>
  <si>
    <t>Balance, January 1, 2018</t>
  </si>
  <si>
    <t>Options granted</t>
  </si>
  <si>
    <t>Options exercised</t>
  </si>
  <si>
    <t>Options forfeited/canceled</t>
  </si>
  <si>
    <t>Balance, June 30, 2018</t>
  </si>
  <si>
    <t>Exercisable as of June 30, 2018</t>
  </si>
  <si>
    <t>Weighted Average Exercise Price</t>
  </si>
  <si>
    <t>Weighted Average Remaining Contractual Term, Options Outstanding (in years)</t>
  </si>
  <si>
    <t>7 years 2 months 23 days</t>
  </si>
  <si>
    <t>7 years 5 months 23 days</t>
  </si>
  <si>
    <t>Weighted Average Remaining Contractual Term, Options Exercisable (in years)</t>
  </si>
  <si>
    <t>6 years 11 months 9 days</t>
  </si>
  <si>
    <t>Aggregate Intrinsic Value, Options Outstanding</t>
  </si>
  <si>
    <t>Aggregate Intrinsic Value, Options Exercisable</t>
  </si>
  <si>
    <t>Stock Option Plan - Weighted-average Black-Scholes fair value assumptions (Details 1)</t>
  </si>
  <si>
    <t>Share-based Compensation Arrangement by Share-based Payment Award [Line Items]</t>
  </si>
  <si>
    <t>5 years</t>
  </si>
  <si>
    <t>Risk free interest rate</t>
  </si>
  <si>
    <t>1.94%</t>
  </si>
  <si>
    <t>2.20%</t>
  </si>
  <si>
    <t>104.00%</t>
  </si>
  <si>
    <t>0.99%</t>
  </si>
  <si>
    <t>Minimum</t>
  </si>
  <si>
    <t>Maximum</t>
  </si>
  <si>
    <t>2.02%</t>
  </si>
  <si>
    <t>106.20%</t>
  </si>
  <si>
    <t>Stock Option Plan - Stock-based compensation (Details 2) - USD ($) $ in Thousands</t>
  </si>
  <si>
    <t>Cost of Revenue</t>
  </si>
  <si>
    <t>Engineering and Product Development</t>
  </si>
  <si>
    <t>Sales and Marketing</t>
  </si>
  <si>
    <t>General and Administrative</t>
  </si>
  <si>
    <t>Stock Option Plan (Detail Textuals) - USD ($) $ / shares in Units, $ in Thousands</t>
  </si>
  <si>
    <t>Jan. 02, 2018</t>
  </si>
  <si>
    <t>Jan. 31, 2018</t>
  </si>
  <si>
    <t>Jan. 31, 2017</t>
  </si>
  <si>
    <t>Jan. 31, 2016</t>
  </si>
  <si>
    <t>Oct. 31, 2015</t>
  </si>
  <si>
    <t>Jan. 31, 2015</t>
  </si>
  <si>
    <t>Total unrecognized compensation cost related to non-vested stock options</t>
  </si>
  <si>
    <t>Weighted average period of unvested stock awards</t>
  </si>
  <si>
    <t>2 years 2 months 19 days</t>
  </si>
  <si>
    <t>Weighted average grant date fair value of options granted</t>
  </si>
  <si>
    <t>Aggregate grant date fair value</t>
  </si>
  <si>
    <t>One-time expense</t>
  </si>
  <si>
    <t>2007 Key Person Stock Option Plan</t>
  </si>
  <si>
    <t>Number of shares available for future stock-based compensation grants</t>
  </si>
  <si>
    <t>Aggregate number of common shares reserved for future issuance</t>
  </si>
  <si>
    <t>2014 Stock Incentive Plan</t>
  </si>
  <si>
    <t>2014 Stock Incentive Plan | Stock options</t>
  </si>
  <si>
    <t>Maximum number of shares issued pursuant to awards granted under plan</t>
  </si>
  <si>
    <t>Maximum term of stock option grants</t>
  </si>
  <si>
    <t>10 years</t>
  </si>
  <si>
    <t>Number of share reserve increased</t>
  </si>
  <si>
    <t>Percentage of shares reserve increased</t>
  </si>
  <si>
    <t>4.00%</t>
  </si>
  <si>
    <t>2014 Stock Incentive Plan | Stock options | Board of Directors</t>
  </si>
  <si>
    <t>Percentage of shares vested on one year anniversary</t>
  </si>
  <si>
    <t>25.00%</t>
  </si>
  <si>
    <t>Number of years in options fully vested</t>
  </si>
  <si>
    <t>4 years</t>
  </si>
  <si>
    <t>2014 Stock Incentive Plan | Stock options | Non Employee Directors</t>
  </si>
  <si>
    <t>1 year</t>
  </si>
  <si>
    <t>Net Income (Loss) Per Share, Basic and Diluted (Details) - USD ($) $ / shares in Units, $ in Thousands</t>
  </si>
  <si>
    <t>Basic EPS (in shares)</t>
  </si>
  <si>
    <t>Common stock warrants (in shares)</t>
  </si>
  <si>
    <t>Common stock options (in shares)</t>
  </si>
  <si>
    <t>Diluted EPS (in shares)</t>
  </si>
  <si>
    <t>Net Income - Basic EPS</t>
  </si>
  <si>
    <t>Net Income - Common stock warrants</t>
  </si>
  <si>
    <t>Net Income - Common stock options</t>
  </si>
  <si>
    <t>Net Income - Diluted EPS</t>
  </si>
  <si>
    <t>Basic EPS (in dollars per share)</t>
  </si>
  <si>
    <t>Diluted EPS (in dollars per share)</t>
  </si>
  <si>
    <t>Net Income (Loss) Per Share, Basic and Diluted (Details 1) - shares</t>
  </si>
  <si>
    <t>Weighted average shares outstanding:</t>
  </si>
  <si>
    <t>Total</t>
  </si>
  <si>
    <t>Common stock warrants</t>
  </si>
  <si>
    <t>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4859</v>
      </c>
    </row>
    <row r="6" spans="1:3">
      <c r="A6" s="4" t="s">
        <v>8</v>
      </c>
      <c r="B6" s="4" t="s">
        <v>9</v>
      </c>
    </row>
    <row r="7" spans="1:3">
      <c r="A7" s="4" t="s">
        <v>10</v>
      </c>
      <c r="B7" s="4" t="s">
        <v>11</v>
      </c>
    </row>
    <row r="8" spans="1:3">
      <c r="A8" s="4" t="s">
        <v>12</v>
      </c>
      <c r="B8" s="4" t="s">
        <v>13</v>
      </c>
    </row>
    <row r="9" spans="1:3">
      <c r="A9" s="4" t="s">
        <v>14</v>
      </c>
      <c r="C9" s="5" t="n">
        <v>603549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20</v>
      </c>
    </row>
    <row r="4" spans="1:2">
      <c r="A4" s="4" t="s">
        <v>119</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484</v>
      </c>
      <c r="C4" s="7" t="n">
        <v>2578</v>
      </c>
      <c r="D4" s="7" t="n">
        <v>9947</v>
      </c>
      <c r="E4" s="7" t="n">
        <v>4633</v>
      </c>
    </row>
    <row r="5" spans="1:5">
      <c r="A5" s="3" t="s">
        <v>29</v>
      </c>
    </row>
    <row r="6" spans="1:5">
      <c r="A6" s="4" t="s">
        <v>30</v>
      </c>
      <c r="B6" s="5" t="n">
        <v>680</v>
      </c>
      <c r="C6" s="5" t="n">
        <v>592</v>
      </c>
      <c r="D6" s="5" t="n">
        <v>1384</v>
      </c>
      <c r="E6" s="5" t="n">
        <v>1131</v>
      </c>
    </row>
    <row r="7" spans="1:5">
      <c r="A7" s="4" t="s">
        <v>31</v>
      </c>
      <c r="B7" s="5" t="n">
        <v>489</v>
      </c>
      <c r="C7" s="5" t="n">
        <v>474</v>
      </c>
      <c r="D7" s="5" t="n">
        <v>856</v>
      </c>
      <c r="E7" s="5" t="n">
        <v>913</v>
      </c>
    </row>
    <row r="8" spans="1:5">
      <c r="A8" s="4" t="s">
        <v>32</v>
      </c>
      <c r="B8" s="5" t="n">
        <v>1779</v>
      </c>
      <c r="C8" s="5" t="n">
        <v>1164</v>
      </c>
      <c r="D8" s="5" t="n">
        <v>3484</v>
      </c>
      <c r="E8" s="5" t="n">
        <v>2153</v>
      </c>
    </row>
    <row r="9" spans="1:5">
      <c r="A9" s="4" t="s">
        <v>33</v>
      </c>
      <c r="B9" s="5" t="n">
        <v>1001</v>
      </c>
      <c r="C9" s="5" t="n">
        <v>902</v>
      </c>
      <c r="D9" s="5" t="n">
        <v>1875</v>
      </c>
      <c r="E9" s="5" t="n">
        <v>1740</v>
      </c>
    </row>
    <row r="10" spans="1:5">
      <c r="A10" s="4" t="s">
        <v>34</v>
      </c>
      <c r="B10" s="5" t="n">
        <v>3949</v>
      </c>
      <c r="C10" s="5" t="n">
        <v>3132</v>
      </c>
      <c r="D10" s="5" t="n">
        <v>7599</v>
      </c>
      <c r="E10" s="5" t="n">
        <v>5937</v>
      </c>
    </row>
    <row r="11" spans="1:5">
      <c r="A11" s="4" t="s">
        <v>35</v>
      </c>
      <c r="B11" s="5" t="n">
        <v>1535</v>
      </c>
      <c r="C11" s="5" t="n">
        <v>-554</v>
      </c>
      <c r="D11" s="5" t="n">
        <v>2348</v>
      </c>
      <c r="E11" s="5" t="n">
        <v>-1304</v>
      </c>
    </row>
    <row r="12" spans="1:5">
      <c r="A12" s="4" t="s">
        <v>36</v>
      </c>
      <c r="B12" s="5" t="n">
        <v>-9</v>
      </c>
      <c r="C12" s="5" t="n">
        <v>-72</v>
      </c>
      <c r="D12" s="5" t="n">
        <v>-56</v>
      </c>
      <c r="E12" s="5" t="n">
        <v>-145</v>
      </c>
    </row>
    <row r="13" spans="1:5">
      <c r="A13" s="4" t="s">
        <v>37</v>
      </c>
      <c r="B13" s="5" t="n">
        <v>-72</v>
      </c>
      <c r="C13" s="5" t="n">
        <v>-43</v>
      </c>
      <c r="D13" s="5" t="n">
        <v>-131</v>
      </c>
      <c r="E13" s="5" t="n">
        <v>-86</v>
      </c>
    </row>
    <row r="14" spans="1:5">
      <c r="A14" s="4" t="s">
        <v>38</v>
      </c>
      <c r="C14" s="5" t="n">
        <v>-179</v>
      </c>
      <c r="E14" s="5" t="n">
        <v>-179</v>
      </c>
    </row>
    <row r="15" spans="1:5">
      <c r="A15" s="4" t="s">
        <v>39</v>
      </c>
      <c r="B15" s="5" t="n">
        <v>-1</v>
      </c>
      <c r="C15" s="5" t="n">
        <v>-2</v>
      </c>
      <c r="D15" s="5" t="n">
        <v>-2</v>
      </c>
      <c r="E15" s="5" t="n">
        <v>-8</v>
      </c>
    </row>
    <row r="16" spans="1:5">
      <c r="A16" s="4" t="s">
        <v>39</v>
      </c>
      <c r="B16" s="5" t="n">
        <v>-82</v>
      </c>
      <c r="C16" s="5" t="n">
        <v>-296</v>
      </c>
      <c r="D16" s="5" t="n">
        <v>-189</v>
      </c>
      <c r="E16" s="5" t="n">
        <v>-418</v>
      </c>
    </row>
    <row r="17" spans="1:5">
      <c r="A17" s="4" t="s">
        <v>40</v>
      </c>
      <c r="B17" s="7" t="n">
        <v>1453</v>
      </c>
      <c r="C17" s="7" t="n">
        <v>-850</v>
      </c>
      <c r="D17" s="7" t="n">
        <v>2159</v>
      </c>
      <c r="E17" s="7" t="n">
        <v>-1722</v>
      </c>
    </row>
    <row r="18" spans="1:5">
      <c r="A18" s="3" t="s">
        <v>41</v>
      </c>
    </row>
    <row r="19" spans="1:5">
      <c r="A19" s="4" t="s">
        <v>42</v>
      </c>
      <c r="B19" s="8" t="n">
        <v>0.24</v>
      </c>
      <c r="C19" s="8" t="n">
        <v>-0.16</v>
      </c>
      <c r="D19" s="8" t="n">
        <v>0.36</v>
      </c>
      <c r="E19" s="8" t="n">
        <v>-0.33</v>
      </c>
    </row>
    <row r="20" spans="1:5">
      <c r="A20" s="4" t="s">
        <v>43</v>
      </c>
      <c r="B20" s="8" t="n">
        <v>0.19</v>
      </c>
      <c r="C20" s="8" t="n">
        <v>-0.16</v>
      </c>
      <c r="D20" s="8" t="n">
        <v>0.29</v>
      </c>
      <c r="E20" s="8" t="n">
        <v>-0.33</v>
      </c>
    </row>
    <row r="21" spans="1:5">
      <c r="A21" s="3" t="s">
        <v>44</v>
      </c>
    </row>
    <row r="22" spans="1:5">
      <c r="A22" s="4" t="s">
        <v>45</v>
      </c>
      <c r="B22" s="5" t="n">
        <v>5982711</v>
      </c>
      <c r="C22" s="5" t="n">
        <v>5340234</v>
      </c>
      <c r="D22" s="5" t="n">
        <v>5953818</v>
      </c>
      <c r="E22" s="5" t="n">
        <v>5286179</v>
      </c>
    </row>
    <row r="23" spans="1:5">
      <c r="A23" s="4" t="s">
        <v>46</v>
      </c>
      <c r="B23" s="5" t="n">
        <v>7534846</v>
      </c>
      <c r="C23" s="5" t="n">
        <v>5340234</v>
      </c>
      <c r="D23" s="5" t="n">
        <v>7403498</v>
      </c>
      <c r="E23" s="5" t="n">
        <v>52861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82</v>
      </c>
      <c r="B1" s="2" t="s">
        <v>2</v>
      </c>
      <c r="C1" s="2" t="s">
        <v>48</v>
      </c>
      <c r="D1" s="2" t="s">
        <v>26</v>
      </c>
      <c r="E1" s="2" t="s">
        <v>183</v>
      </c>
    </row>
    <row r="2" spans="1:5">
      <c r="A2" s="3" t="s">
        <v>123</v>
      </c>
    </row>
    <row r="3" spans="1:5">
      <c r="A3" s="4" t="s">
        <v>184</v>
      </c>
      <c r="B3" s="7" t="n">
        <v>1003</v>
      </c>
    </row>
    <row r="4" spans="1:5">
      <c r="A4" s="4" t="s">
        <v>50</v>
      </c>
      <c r="B4" s="5" t="n">
        <v>2009</v>
      </c>
      <c r="C4" s="7" t="n">
        <v>1457</v>
      </c>
      <c r="D4" s="7" t="n">
        <v>496</v>
      </c>
      <c r="E4" s="7" t="n">
        <v>622</v>
      </c>
    </row>
    <row r="5" spans="1:5">
      <c r="A5" s="4" t="s">
        <v>185</v>
      </c>
      <c r="B5" s="7" t="n">
        <v>216</v>
      </c>
      <c r="C5" s="7" t="n">
        <v>-25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48</v>
      </c>
    </row>
    <row r="2" spans="1:3">
      <c r="A2" s="3" t="s">
        <v>126</v>
      </c>
    </row>
    <row r="3" spans="1:3">
      <c r="A3" s="4" t="s">
        <v>187</v>
      </c>
      <c r="B3" s="7" t="n">
        <v>1812</v>
      </c>
      <c r="C3" s="7" t="n">
        <v>1847</v>
      </c>
    </row>
    <row r="4" spans="1:3">
      <c r="A4" s="4" t="s">
        <v>188</v>
      </c>
      <c r="B4" s="5" t="n">
        <v>-837</v>
      </c>
      <c r="C4" s="5" t="n">
        <v>-700</v>
      </c>
    </row>
    <row r="5" spans="1:3">
      <c r="A5" s="4" t="s">
        <v>54</v>
      </c>
      <c r="B5" s="7" t="n">
        <v>975</v>
      </c>
      <c r="C5" s="7" t="n">
        <v>11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89</v>
      </c>
      <c r="B1" s="2" t="s">
        <v>25</v>
      </c>
      <c r="D1" s="2" t="s">
        <v>1</v>
      </c>
    </row>
    <row r="2" spans="1:5">
      <c r="B2" s="2" t="s">
        <v>2</v>
      </c>
      <c r="C2" s="2" t="s">
        <v>26</v>
      </c>
      <c r="D2" s="2" t="s">
        <v>2</v>
      </c>
      <c r="E2" s="2" t="s">
        <v>26</v>
      </c>
    </row>
    <row r="3" spans="1:5">
      <c r="A3" s="3" t="s">
        <v>126</v>
      </c>
    </row>
    <row r="4" spans="1:5">
      <c r="A4" s="4" t="s">
        <v>190</v>
      </c>
      <c r="B4" s="7" t="n">
        <v>101</v>
      </c>
      <c r="C4" s="7" t="n">
        <v>85</v>
      </c>
      <c r="D4" s="7" t="n">
        <v>198</v>
      </c>
      <c r="E4" s="7" t="n">
        <v>171</v>
      </c>
    </row>
    <row r="5" spans="1:5">
      <c r="A5" s="4" t="s">
        <v>191</v>
      </c>
      <c r="B5" s="5" t="n">
        <v>28</v>
      </c>
      <c r="C5" s="5" t="n">
        <v>38</v>
      </c>
      <c r="D5" s="5" t="n">
        <v>61</v>
      </c>
      <c r="E5" s="5" t="n">
        <v>93</v>
      </c>
    </row>
    <row r="6" spans="1:5">
      <c r="A6" s="4" t="s">
        <v>95</v>
      </c>
      <c r="B6" s="7" t="n">
        <v>38</v>
      </c>
      <c r="C6" s="7" t="n">
        <v>55</v>
      </c>
      <c r="D6" s="7" t="n">
        <v>107</v>
      </c>
      <c r="E6" s="7" t="n">
        <v>1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2</v>
      </c>
      <c r="B1" s="2" t="s">
        <v>2</v>
      </c>
      <c r="C1" s="2" t="s">
        <v>48</v>
      </c>
    </row>
    <row r="2" spans="1:3">
      <c r="A2" s="3" t="s">
        <v>129</v>
      </c>
    </row>
    <row r="3" spans="1:3">
      <c r="A3" s="4" t="s">
        <v>193</v>
      </c>
      <c r="B3" s="7" t="n">
        <v>427</v>
      </c>
      <c r="C3" s="7" t="n">
        <v>322</v>
      </c>
    </row>
    <row r="4" spans="1:3">
      <c r="A4" s="4" t="s">
        <v>188</v>
      </c>
      <c r="B4" s="5" t="n">
        <v>-180</v>
      </c>
      <c r="C4" s="5" t="n">
        <v>-129</v>
      </c>
    </row>
    <row r="5" spans="1:3">
      <c r="A5" s="4" t="s">
        <v>194</v>
      </c>
      <c r="B5" s="7" t="n">
        <v>247</v>
      </c>
      <c r="C5" s="7" t="n">
        <v>1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95</v>
      </c>
      <c r="B1" s="2" t="s">
        <v>25</v>
      </c>
      <c r="D1" s="2" t="s">
        <v>1</v>
      </c>
    </row>
    <row r="2" spans="1:5">
      <c r="B2" s="2" t="s">
        <v>2</v>
      </c>
      <c r="C2" s="2" t="s">
        <v>26</v>
      </c>
      <c r="D2" s="2" t="s">
        <v>2</v>
      </c>
      <c r="E2" s="2" t="s">
        <v>26</v>
      </c>
    </row>
    <row r="3" spans="1:5">
      <c r="A3" s="3" t="s">
        <v>129</v>
      </c>
    </row>
    <row r="4" spans="1:5">
      <c r="A4" s="4" t="s">
        <v>190</v>
      </c>
      <c r="B4" s="7" t="n">
        <v>26</v>
      </c>
      <c r="C4" s="7" t="n">
        <v>47</v>
      </c>
      <c r="D4" s="7" t="n">
        <v>51</v>
      </c>
      <c r="E4" s="7" t="n">
        <v>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v>
      </c>
      <c r="C1" s="2" t="s">
        <v>2</v>
      </c>
      <c r="D1" s="2" t="s">
        <v>48</v>
      </c>
    </row>
    <row r="2" spans="1:4">
      <c r="A2" s="3" t="s">
        <v>132</v>
      </c>
    </row>
    <row r="3" spans="1:4">
      <c r="A3" s="4" t="s">
        <v>197</v>
      </c>
      <c r="B3" s="4" t="s">
        <v>198</v>
      </c>
      <c r="C3" s="7" t="n">
        <v>1964</v>
      </c>
      <c r="D3" s="7" t="n">
        <v>2275</v>
      </c>
    </row>
    <row r="4" spans="1:4">
      <c r="A4" s="4" t="s">
        <v>199</v>
      </c>
      <c r="B4" s="4" t="s">
        <v>200</v>
      </c>
      <c r="C4" s="5" t="n">
        <v>15</v>
      </c>
      <c r="D4" s="5" t="n">
        <v>148</v>
      </c>
    </row>
    <row r="5" spans="1:4">
      <c r="A5" s="4" t="s">
        <v>201</v>
      </c>
      <c r="C5" s="5" t="n">
        <v>277</v>
      </c>
      <c r="D5" s="5" t="n">
        <v>247</v>
      </c>
    </row>
    <row r="6" spans="1:4">
      <c r="A6" s="4" t="s">
        <v>202</v>
      </c>
      <c r="C6" s="7" t="n">
        <v>2256</v>
      </c>
      <c r="D6" s="7" t="n">
        <v>2670</v>
      </c>
    </row>
    <row r="7" spans="1:4"/>
    <row r="8" spans="1:4">
      <c r="A8" s="4" t="s">
        <v>198</v>
      </c>
      <c r="B8" s="4" t="s">
        <v>203</v>
      </c>
    </row>
    <row r="9" spans="1:4">
      <c r="A9" s="4" t="s">
        <v>200</v>
      </c>
      <c r="B9" s="4" t="s">
        <v>204</v>
      </c>
    </row>
  </sheetData>
  <mergeCells count="4">
    <mergeCell ref="A1:B1"/>
    <mergeCell ref="A7:C7"/>
    <mergeCell ref="B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009</v>
      </c>
      <c r="C3" s="7" t="n">
        <v>1457</v>
      </c>
    </row>
    <row r="4" spans="1:3">
      <c r="A4" s="4" t="s">
        <v>51</v>
      </c>
      <c r="B4" s="5" t="n">
        <v>1850</v>
      </c>
      <c r="C4" s="5" t="n">
        <v>1315</v>
      </c>
    </row>
    <row r="5" spans="1:3">
      <c r="A5" s="4" t="s">
        <v>52</v>
      </c>
      <c r="B5" s="5" t="n">
        <v>216</v>
      </c>
      <c r="C5" s="5" t="n">
        <v>111</v>
      </c>
    </row>
    <row r="6" spans="1:3">
      <c r="A6" s="4" t="s">
        <v>53</v>
      </c>
      <c r="B6" s="5" t="n">
        <v>4075</v>
      </c>
      <c r="C6" s="5" t="n">
        <v>2883</v>
      </c>
    </row>
    <row r="7" spans="1:3">
      <c r="A7" s="4" t="s">
        <v>54</v>
      </c>
      <c r="B7" s="5" t="n">
        <v>975</v>
      </c>
      <c r="C7" s="5" t="n">
        <v>1147</v>
      </c>
    </row>
    <row r="8" spans="1:3">
      <c r="A8" s="4" t="s">
        <v>55</v>
      </c>
      <c r="B8" s="5" t="n">
        <v>247</v>
      </c>
      <c r="C8" s="5" t="n">
        <v>193</v>
      </c>
    </row>
    <row r="9" spans="1:3">
      <c r="A9" s="4" t="s">
        <v>56</v>
      </c>
      <c r="B9" s="5" t="n">
        <v>15</v>
      </c>
      <c r="C9" s="5" t="n">
        <v>15</v>
      </c>
    </row>
    <row r="10" spans="1:3">
      <c r="A10" s="4" t="s">
        <v>57</v>
      </c>
      <c r="B10" s="5" t="n">
        <v>5312</v>
      </c>
      <c r="C10" s="5" t="n">
        <v>4238</v>
      </c>
    </row>
    <row r="11" spans="1:3">
      <c r="A11" s="3" t="s">
        <v>58</v>
      </c>
    </row>
    <row r="12" spans="1:3">
      <c r="A12" s="4" t="s">
        <v>59</v>
      </c>
      <c r="B12" s="5" t="n">
        <v>185</v>
      </c>
      <c r="C12" s="5" t="n">
        <v>488</v>
      </c>
    </row>
    <row r="13" spans="1:3">
      <c r="A13" s="4" t="s">
        <v>60</v>
      </c>
      <c r="B13" s="5" t="n">
        <v>2256</v>
      </c>
      <c r="C13" s="5" t="n">
        <v>2670</v>
      </c>
    </row>
    <row r="14" spans="1:3">
      <c r="A14" s="4" t="s">
        <v>61</v>
      </c>
      <c r="B14" s="5" t="n">
        <v>535</v>
      </c>
      <c r="C14" s="5" t="n">
        <v>531</v>
      </c>
    </row>
    <row r="15" spans="1:3">
      <c r="A15" s="4" t="s">
        <v>62</v>
      </c>
      <c r="C15" s="5" t="n">
        <v>168</v>
      </c>
    </row>
    <row r="16" spans="1:3">
      <c r="A16" s="4" t="s">
        <v>63</v>
      </c>
      <c r="B16" s="5" t="n">
        <v>41</v>
      </c>
      <c r="C16" s="5" t="n">
        <v>28</v>
      </c>
    </row>
    <row r="17" spans="1:3">
      <c r="A17" s="4" t="s">
        <v>64</v>
      </c>
      <c r="B17" s="5" t="n">
        <v>44</v>
      </c>
      <c r="C17" s="5" t="n">
        <v>1018</v>
      </c>
    </row>
    <row r="18" spans="1:3">
      <c r="A18" s="4" t="s">
        <v>65</v>
      </c>
      <c r="B18" s="5" t="n">
        <v>2017</v>
      </c>
      <c r="C18" s="5" t="n">
        <v>237</v>
      </c>
    </row>
    <row r="19" spans="1:3">
      <c r="A19" s="4" t="s">
        <v>66</v>
      </c>
      <c r="B19" s="5" t="n">
        <v>5078</v>
      </c>
      <c r="C19" s="5" t="n">
        <v>5140</v>
      </c>
    </row>
    <row r="20" spans="1:3">
      <c r="A20" s="3" t="s">
        <v>67</v>
      </c>
    </row>
    <row r="21" spans="1:3">
      <c r="A21" s="4" t="s">
        <v>68</v>
      </c>
      <c r="B21" s="5" t="n">
        <v>12</v>
      </c>
      <c r="C21" s="5" t="n">
        <v>13</v>
      </c>
    </row>
    <row r="22" spans="1:3">
      <c r="A22" s="4" t="s">
        <v>69</v>
      </c>
      <c r="B22" s="5" t="n">
        <v>6</v>
      </c>
      <c r="C22" s="5" t="n">
        <v>26</v>
      </c>
    </row>
    <row r="23" spans="1:3">
      <c r="A23" s="4" t="s">
        <v>70</v>
      </c>
      <c r="C23" s="5" t="n">
        <v>1642</v>
      </c>
    </row>
    <row r="24" spans="1:3">
      <c r="A24" s="4" t="s">
        <v>71</v>
      </c>
      <c r="B24" s="5" t="n">
        <v>18</v>
      </c>
      <c r="C24" s="5" t="n">
        <v>1681</v>
      </c>
    </row>
    <row r="25" spans="1:3">
      <c r="A25" s="3" t="s">
        <v>72</v>
      </c>
    </row>
    <row r="26" spans="1:3">
      <c r="A26" s="4" t="s">
        <v>73</v>
      </c>
      <c r="B26" s="5" t="n">
        <v>6</v>
      </c>
      <c r="C26" s="5" t="n">
        <v>6</v>
      </c>
    </row>
    <row r="27" spans="1:3">
      <c r="A27" s="4" t="s">
        <v>74</v>
      </c>
      <c r="B27" s="5" t="n">
        <v>24484</v>
      </c>
      <c r="C27" s="5" t="n">
        <v>23843</v>
      </c>
    </row>
    <row r="28" spans="1:3">
      <c r="A28" s="4" t="s">
        <v>75</v>
      </c>
      <c r="B28" s="5" t="n">
        <v>-24274</v>
      </c>
      <c r="C28" s="5" t="n">
        <v>-26432</v>
      </c>
    </row>
    <row r="29" spans="1:3">
      <c r="A29" s="4" t="s">
        <v>76</v>
      </c>
      <c r="B29" s="5" t="n">
        <v>216</v>
      </c>
      <c r="C29" s="5" t="n">
        <v>-2583</v>
      </c>
    </row>
    <row r="30" spans="1:3">
      <c r="A30" s="4" t="s">
        <v>77</v>
      </c>
      <c r="B30" s="7" t="n">
        <v>5312</v>
      </c>
      <c r="C30" s="7" t="n">
        <v>4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05</v>
      </c>
      <c r="B1" s="2" t="s">
        <v>1</v>
      </c>
    </row>
    <row r="2" spans="1:2">
      <c r="B2" s="2" t="s">
        <v>206</v>
      </c>
    </row>
    <row r="3" spans="1:2">
      <c r="A3" s="3" t="s">
        <v>132</v>
      </c>
    </row>
    <row r="4" spans="1:2">
      <c r="A4" s="4" t="s">
        <v>207</v>
      </c>
      <c r="B4" s="4" t="s">
        <v>208</v>
      </c>
    </row>
    <row r="5" spans="1:2">
      <c r="A5" s="4" t="s">
        <v>209</v>
      </c>
      <c r="B5"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0</v>
      </c>
      <c r="B1" s="2" t="s">
        <v>25</v>
      </c>
      <c r="D1" s="2" t="s">
        <v>1</v>
      </c>
      <c r="F1" s="2" t="s">
        <v>211</v>
      </c>
    </row>
    <row r="2" spans="1:6">
      <c r="B2" s="2" t="s">
        <v>2</v>
      </c>
      <c r="C2" s="2" t="s">
        <v>26</v>
      </c>
      <c r="D2" s="2" t="s">
        <v>2</v>
      </c>
      <c r="E2" s="2" t="s">
        <v>26</v>
      </c>
      <c r="F2" s="2" t="s">
        <v>48</v>
      </c>
    </row>
    <row r="3" spans="1:6">
      <c r="A3" s="4" t="s">
        <v>212</v>
      </c>
    </row>
    <row r="4" spans="1:6">
      <c r="A4" s="3" t="s">
        <v>213</v>
      </c>
    </row>
    <row r="5" spans="1:6">
      <c r="A5" s="4" t="s">
        <v>214</v>
      </c>
      <c r="B5" s="5" t="n">
        <v>2</v>
      </c>
      <c r="C5" s="5" t="n">
        <v>1</v>
      </c>
      <c r="D5" s="5" t="n">
        <v>2</v>
      </c>
      <c r="E5" s="5" t="n">
        <v>1</v>
      </c>
    </row>
    <row r="6" spans="1:6">
      <c r="A6" s="4" t="s">
        <v>215</v>
      </c>
    </row>
    <row r="7" spans="1:6">
      <c r="A7" s="3" t="s">
        <v>213</v>
      </c>
    </row>
    <row r="8" spans="1:6">
      <c r="A8" s="4" t="s">
        <v>216</v>
      </c>
      <c r="B8" s="4" t="s">
        <v>217</v>
      </c>
      <c r="C8" s="4" t="s">
        <v>218</v>
      </c>
      <c r="D8" s="4" t="s">
        <v>219</v>
      </c>
      <c r="E8" s="4" t="s">
        <v>220</v>
      </c>
    </row>
    <row r="9" spans="1:6">
      <c r="A9" s="4" t="s">
        <v>221</v>
      </c>
    </row>
    <row r="10" spans="1:6">
      <c r="A10" s="3" t="s">
        <v>213</v>
      </c>
    </row>
    <row r="11" spans="1:6">
      <c r="A11" s="4" t="s">
        <v>216</v>
      </c>
      <c r="B11" s="4" t="s">
        <v>222</v>
      </c>
      <c r="D11" s="4" t="s">
        <v>223</v>
      </c>
    </row>
    <row r="12" spans="1:6">
      <c r="A12" s="4" t="s">
        <v>224</v>
      </c>
    </row>
    <row r="13" spans="1:6">
      <c r="A13" s="3" t="s">
        <v>213</v>
      </c>
    </row>
    <row r="14" spans="1:6">
      <c r="A14" s="4" t="s">
        <v>214</v>
      </c>
      <c r="D14" s="5" t="n">
        <v>2</v>
      </c>
      <c r="F14" s="5" t="n">
        <v>2</v>
      </c>
    </row>
    <row r="15" spans="1:6">
      <c r="A15" s="4" t="s">
        <v>225</v>
      </c>
    </row>
    <row r="16" spans="1:6">
      <c r="A16" s="3" t="s">
        <v>213</v>
      </c>
    </row>
    <row r="17" spans="1:6">
      <c r="A17" s="4" t="s">
        <v>216</v>
      </c>
      <c r="D17" s="4" t="s">
        <v>226</v>
      </c>
      <c r="F17" s="4" t="s">
        <v>227</v>
      </c>
    </row>
    <row r="18" spans="1:6">
      <c r="A18" s="4" t="s">
        <v>228</v>
      </c>
    </row>
    <row r="19" spans="1:6">
      <c r="A19" s="3" t="s">
        <v>213</v>
      </c>
    </row>
    <row r="20" spans="1:6">
      <c r="A20" s="4" t="s">
        <v>216</v>
      </c>
      <c r="D20" s="4" t="s">
        <v>229</v>
      </c>
      <c r="F20" s="4" t="s">
        <v>2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231</v>
      </c>
      <c r="B1" s="2" t="s">
        <v>25</v>
      </c>
      <c r="D1" s="2" t="s">
        <v>1</v>
      </c>
    </row>
    <row r="2" spans="1:7">
      <c r="B2" s="2" t="s">
        <v>2</v>
      </c>
      <c r="C2" s="2" t="s">
        <v>26</v>
      </c>
      <c r="D2" s="2" t="s">
        <v>2</v>
      </c>
      <c r="E2" s="2" t="s">
        <v>26</v>
      </c>
      <c r="F2" s="2" t="s">
        <v>232</v>
      </c>
      <c r="G2" s="2" t="s">
        <v>233</v>
      </c>
    </row>
    <row r="3" spans="1:7">
      <c r="A3" s="3" t="s">
        <v>234</v>
      </c>
    </row>
    <row r="4" spans="1:7">
      <c r="A4" s="4" t="s">
        <v>235</v>
      </c>
      <c r="B4" s="7" t="n">
        <v>18000</v>
      </c>
      <c r="C4" s="7" t="n">
        <v>17000</v>
      </c>
      <c r="D4" s="7" t="n">
        <v>35000</v>
      </c>
      <c r="E4" s="7" t="n">
        <v>34000</v>
      </c>
    </row>
    <row r="5" spans="1:7">
      <c r="A5" s="4" t="s">
        <v>236</v>
      </c>
    </row>
    <row r="6" spans="1:7">
      <c r="A6" s="3" t="s">
        <v>234</v>
      </c>
    </row>
    <row r="7" spans="1:7">
      <c r="A7" s="4" t="s">
        <v>237</v>
      </c>
      <c r="G7" s="4" t="s">
        <v>238</v>
      </c>
    </row>
    <row r="8" spans="1:7">
      <c r="A8" s="4" t="s">
        <v>239</v>
      </c>
    </row>
    <row r="9" spans="1:7">
      <c r="A9" s="3" t="s">
        <v>234</v>
      </c>
    </row>
    <row r="10" spans="1:7">
      <c r="A10" s="4" t="s">
        <v>240</v>
      </c>
      <c r="D10" s="5" t="n">
        <v>17000</v>
      </c>
    </row>
    <row r="11" spans="1:7">
      <c r="A11" s="4" t="s">
        <v>241</v>
      </c>
    </row>
    <row r="12" spans="1:7">
      <c r="A12" s="3" t="s">
        <v>234</v>
      </c>
    </row>
    <row r="13" spans="1:7">
      <c r="A13" s="4" t="s">
        <v>240</v>
      </c>
      <c r="D13" s="5" t="n">
        <v>17500</v>
      </c>
    </row>
    <row r="14" spans="1:7">
      <c r="A14" s="4" t="s">
        <v>242</v>
      </c>
    </row>
    <row r="15" spans="1:7">
      <c r="A15" s="3" t="s">
        <v>234</v>
      </c>
    </row>
    <row r="16" spans="1:7">
      <c r="A16" s="4" t="s">
        <v>240</v>
      </c>
      <c r="D16" s="5" t="n">
        <v>18000</v>
      </c>
    </row>
    <row r="17" spans="1:7">
      <c r="A17" s="4" t="s">
        <v>243</v>
      </c>
    </row>
    <row r="18" spans="1:7">
      <c r="A18" s="3" t="s">
        <v>234</v>
      </c>
    </row>
    <row r="19" spans="1:7">
      <c r="A19" s="4" t="s">
        <v>237</v>
      </c>
      <c r="F19" s="4" t="s">
        <v>244</v>
      </c>
    </row>
    <row r="20" spans="1:7">
      <c r="A20" s="4" t="s">
        <v>245</v>
      </c>
    </row>
    <row r="21" spans="1:7">
      <c r="A21" s="3" t="s">
        <v>234</v>
      </c>
    </row>
    <row r="22" spans="1:7">
      <c r="A22" s="4" t="s">
        <v>240</v>
      </c>
      <c r="D22" s="5" t="n">
        <v>15500</v>
      </c>
    </row>
    <row r="23" spans="1:7">
      <c r="A23" s="4" t="s">
        <v>246</v>
      </c>
    </row>
    <row r="24" spans="1:7">
      <c r="A24" s="3" t="s">
        <v>234</v>
      </c>
    </row>
    <row r="25" spans="1:7">
      <c r="A25" s="4" t="s">
        <v>240</v>
      </c>
      <c r="D25" s="5" t="n">
        <v>16000</v>
      </c>
    </row>
    <row r="26" spans="1:7">
      <c r="A26" s="4" t="s">
        <v>247</v>
      </c>
    </row>
    <row r="27" spans="1:7">
      <c r="A27" s="3" t="s">
        <v>234</v>
      </c>
    </row>
    <row r="28" spans="1:7">
      <c r="A28" s="4" t="s">
        <v>240</v>
      </c>
      <c r="D28" s="7" t="n">
        <v>16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8</v>
      </c>
      <c r="B1" s="2" t="s">
        <v>2</v>
      </c>
      <c r="C1" s="2" t="s">
        <v>48</v>
      </c>
    </row>
    <row r="2" spans="1:3">
      <c r="A2" s="3" t="s">
        <v>249</v>
      </c>
    </row>
    <row r="3" spans="1:3">
      <c r="A3" s="4" t="s">
        <v>250</v>
      </c>
      <c r="B3" s="7" t="n">
        <v>6</v>
      </c>
      <c r="C3" s="7" t="n">
        <v>1668</v>
      </c>
    </row>
    <row r="4" spans="1:3">
      <c r="A4" s="4" t="s">
        <v>251</v>
      </c>
      <c r="B4" s="5" t="n">
        <v>0</v>
      </c>
      <c r="C4" s="5" t="n">
        <v>0</v>
      </c>
    </row>
    <row r="5" spans="1:3">
      <c r="A5" s="4" t="s">
        <v>252</v>
      </c>
      <c r="B5" s="5" t="n">
        <v>6</v>
      </c>
      <c r="C5" s="5" t="n">
        <v>1668</v>
      </c>
    </row>
    <row r="6" spans="1:3">
      <c r="A6" s="4" t="s">
        <v>253</v>
      </c>
      <c r="B6" s="5" t="n">
        <v>2067</v>
      </c>
      <c r="C6" s="5" t="n">
        <v>1277</v>
      </c>
    </row>
    <row r="7" spans="1:3">
      <c r="A7" s="4" t="s">
        <v>254</v>
      </c>
      <c r="B7" s="5" t="n">
        <v>-6</v>
      </c>
      <c r="C7" s="5" t="n">
        <v>-22</v>
      </c>
    </row>
    <row r="8" spans="1:3">
      <c r="A8" s="4" t="s">
        <v>255</v>
      </c>
      <c r="B8" s="5" t="n">
        <v>2061</v>
      </c>
      <c r="C8" s="5" t="n">
        <v>1255</v>
      </c>
    </row>
    <row r="9" spans="1:3">
      <c r="A9" s="4" t="s">
        <v>256</v>
      </c>
    </row>
    <row r="10" spans="1:3">
      <c r="A10" s="3" t="s">
        <v>249</v>
      </c>
    </row>
    <row r="11" spans="1:3">
      <c r="A11" s="4" t="s">
        <v>250</v>
      </c>
      <c r="C11" s="5" t="n">
        <v>1126</v>
      </c>
    </row>
    <row r="12" spans="1:3">
      <c r="A12" s="4" t="s">
        <v>253</v>
      </c>
      <c r="B12" s="5" t="n">
        <v>1216</v>
      </c>
    </row>
    <row r="13" spans="1:3">
      <c r="A13" s="4" t="s">
        <v>256</v>
      </c>
    </row>
    <row r="14" spans="1:3">
      <c r="A14" s="3" t="s">
        <v>249</v>
      </c>
    </row>
    <row r="15" spans="1:3">
      <c r="A15" s="4" t="s">
        <v>250</v>
      </c>
      <c r="C15" s="5" t="n">
        <v>516</v>
      </c>
    </row>
    <row r="16" spans="1:3">
      <c r="A16" s="4" t="s">
        <v>253</v>
      </c>
      <c r="B16" s="5" t="n">
        <v>557</v>
      </c>
    </row>
    <row r="17" spans="1:3">
      <c r="A17" s="4" t="s">
        <v>257</v>
      </c>
    </row>
    <row r="18" spans="1:3">
      <c r="A18" s="3" t="s">
        <v>249</v>
      </c>
    </row>
    <row r="19" spans="1:3">
      <c r="A19" s="4" t="s">
        <v>253</v>
      </c>
      <c r="B19" s="5" t="n">
        <v>250</v>
      </c>
      <c r="C19" s="5" t="n">
        <v>250</v>
      </c>
    </row>
    <row r="20" spans="1:3">
      <c r="A20" s="4" t="s">
        <v>258</v>
      </c>
    </row>
    <row r="21" spans="1:3">
      <c r="A21" s="3" t="s">
        <v>249</v>
      </c>
    </row>
    <row r="22" spans="1:3">
      <c r="A22" s="4" t="s">
        <v>253</v>
      </c>
      <c r="B22" s="5" t="n">
        <v>0</v>
      </c>
      <c r="C22" s="5" t="n">
        <v>700</v>
      </c>
    </row>
    <row r="23" spans="1:3">
      <c r="A23" s="4" t="s">
        <v>259</v>
      </c>
    </row>
    <row r="24" spans="1:3">
      <c r="A24" s="3" t="s">
        <v>249</v>
      </c>
    </row>
    <row r="25" spans="1:3">
      <c r="A25" s="4" t="s">
        <v>253</v>
      </c>
      <c r="B25" s="5" t="n">
        <v>0</v>
      </c>
      <c r="C25" s="5" t="n">
        <v>160</v>
      </c>
    </row>
    <row r="26" spans="1:3">
      <c r="A26" s="4" t="s">
        <v>259</v>
      </c>
    </row>
    <row r="27" spans="1:3">
      <c r="A27" s="3" t="s">
        <v>249</v>
      </c>
    </row>
    <row r="28" spans="1:3">
      <c r="A28" s="4" t="s">
        <v>253</v>
      </c>
      <c r="B28" s="5" t="n">
        <v>0</v>
      </c>
      <c r="C28" s="5" t="n">
        <v>80</v>
      </c>
    </row>
    <row r="29" spans="1:3">
      <c r="A29" s="4" t="s">
        <v>260</v>
      </c>
    </row>
    <row r="30" spans="1:3">
      <c r="A30" s="3" t="s">
        <v>249</v>
      </c>
    </row>
    <row r="31" spans="1:3">
      <c r="A31" s="4" t="s">
        <v>253</v>
      </c>
      <c r="B31" s="5" t="n">
        <v>0</v>
      </c>
      <c r="C31" s="5" t="n">
        <v>22</v>
      </c>
    </row>
    <row r="32" spans="1:3">
      <c r="A32" s="4" t="s">
        <v>260</v>
      </c>
    </row>
    <row r="33" spans="1:3">
      <c r="A33" s="3" t="s">
        <v>249</v>
      </c>
    </row>
    <row r="34" spans="1:3">
      <c r="A34" s="4" t="s">
        <v>250</v>
      </c>
      <c r="B34" s="5" t="n">
        <v>4</v>
      </c>
      <c r="C34" s="5" t="n">
        <v>16</v>
      </c>
    </row>
    <row r="35" spans="1:3">
      <c r="A35" s="4" t="s">
        <v>253</v>
      </c>
      <c r="B35" s="5" t="n">
        <v>28</v>
      </c>
      <c r="C35" s="5" t="n">
        <v>26</v>
      </c>
    </row>
    <row r="36" spans="1:3">
      <c r="A36" s="4" t="s">
        <v>261</v>
      </c>
    </row>
    <row r="37" spans="1:3">
      <c r="A37" s="3" t="s">
        <v>249</v>
      </c>
    </row>
    <row r="38" spans="1:3">
      <c r="A38" s="4" t="s">
        <v>253</v>
      </c>
      <c r="B38" s="5" t="n">
        <v>5</v>
      </c>
      <c r="C38" s="5" t="n">
        <v>28</v>
      </c>
    </row>
    <row r="39" spans="1:3">
      <c r="A39" s="4" t="s">
        <v>260</v>
      </c>
    </row>
    <row r="40" spans="1:3">
      <c r="A40" s="3" t="s">
        <v>249</v>
      </c>
    </row>
    <row r="41" spans="1:3">
      <c r="A41" s="4" t="s">
        <v>250</v>
      </c>
      <c r="B41" s="5" t="n">
        <v>2</v>
      </c>
      <c r="C41" s="5" t="n">
        <v>10</v>
      </c>
    </row>
    <row r="42" spans="1:3">
      <c r="A42" s="4" t="s">
        <v>253</v>
      </c>
      <c r="B42" s="7" t="n">
        <v>11</v>
      </c>
      <c r="C42" s="7"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7"/>
    <col customWidth="1" max="4" min="4" width="15"/>
    <col customWidth="1" max="5" min="5" width="17"/>
  </cols>
  <sheetData>
    <row r="1" spans="1:5">
      <c r="A1" s="1" t="s">
        <v>262</v>
      </c>
      <c r="B1" s="2" t="s">
        <v>25</v>
      </c>
      <c r="D1" s="2" t="s">
        <v>1</v>
      </c>
    </row>
    <row r="2" spans="1:5">
      <c r="B2" s="2" t="s">
        <v>2</v>
      </c>
      <c r="C2" s="2" t="s">
        <v>26</v>
      </c>
      <c r="D2" s="2" t="s">
        <v>2</v>
      </c>
      <c r="E2" s="2" t="s">
        <v>26</v>
      </c>
    </row>
    <row r="3" spans="1:5">
      <c r="A3" s="4" t="s">
        <v>263</v>
      </c>
    </row>
    <row r="4" spans="1:5">
      <c r="A4" s="3" t="s">
        <v>264</v>
      </c>
    </row>
    <row r="5" spans="1:5">
      <c r="A5" s="4" t="s">
        <v>265</v>
      </c>
      <c r="C5" s="4" t="s">
        <v>266</v>
      </c>
      <c r="E5" s="4" t="s">
        <v>266</v>
      </c>
    </row>
    <row r="6" spans="1:5">
      <c r="A6" s="4" t="s">
        <v>267</v>
      </c>
    </row>
    <row r="7" spans="1:5">
      <c r="A7" s="3" t="s">
        <v>264</v>
      </c>
    </row>
    <row r="8" spans="1:5">
      <c r="A8" s="4" t="s">
        <v>268</v>
      </c>
      <c r="B8" s="4" t="s">
        <v>269</v>
      </c>
      <c r="C8" s="4" t="s">
        <v>270</v>
      </c>
      <c r="D8" s="4" t="s">
        <v>269</v>
      </c>
      <c r="E8" s="4" t="s">
        <v>270</v>
      </c>
    </row>
    <row r="9" spans="1:5">
      <c r="A9" s="4" t="s">
        <v>271</v>
      </c>
    </row>
    <row r="10" spans="1:5">
      <c r="A10" s="3" t="s">
        <v>264</v>
      </c>
    </row>
    <row r="11" spans="1:5">
      <c r="A11" s="4" t="s">
        <v>268</v>
      </c>
      <c r="B11" s="4" t="s">
        <v>269</v>
      </c>
      <c r="C11" s="4" t="s">
        <v>272</v>
      </c>
      <c r="D11" s="4" t="s">
        <v>269</v>
      </c>
      <c r="E11" s="4" t="s">
        <v>272</v>
      </c>
    </row>
    <row r="12" spans="1:5">
      <c r="A12" s="4" t="s">
        <v>273</v>
      </c>
    </row>
    <row r="13" spans="1:5">
      <c r="A13" s="3" t="s">
        <v>264</v>
      </c>
    </row>
    <row r="14" spans="1:5">
      <c r="A14" s="4" t="s">
        <v>268</v>
      </c>
      <c r="B14" s="4" t="s">
        <v>269</v>
      </c>
      <c r="C14" s="4" t="s">
        <v>269</v>
      </c>
      <c r="D14" s="4" t="s">
        <v>269</v>
      </c>
      <c r="E14" s="4" t="s">
        <v>2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8"/>
    <col customWidth="1" max="2" min="2" width="17"/>
    <col customWidth="1" max="3" min="3" width="16"/>
    <col customWidth="1" max="4" min="4" width="14"/>
    <col customWidth="1" max="5" min="5" width="16"/>
    <col customWidth="1" max="6" min="6" width="16"/>
    <col customWidth="1" max="7" min="7" width="16"/>
    <col customWidth="1" max="8" min="8" width="14"/>
    <col customWidth="1" max="9" min="9" width="14"/>
    <col customWidth="1" max="10" min="10" width="14"/>
  </cols>
  <sheetData>
    <row r="1" spans="1:10">
      <c r="A1" s="1" t="s">
        <v>274</v>
      </c>
      <c r="B1" s="2" t="s">
        <v>275</v>
      </c>
      <c r="C1" s="2" t="s">
        <v>276</v>
      </c>
      <c r="D1" s="2" t="s">
        <v>277</v>
      </c>
      <c r="E1" s="2" t="s">
        <v>278</v>
      </c>
      <c r="F1" s="2" t="s">
        <v>279</v>
      </c>
      <c r="G1" s="2" t="s">
        <v>280</v>
      </c>
      <c r="H1" s="2" t="s">
        <v>281</v>
      </c>
      <c r="I1" s="2" t="s">
        <v>26</v>
      </c>
      <c r="J1" s="2" t="s">
        <v>26</v>
      </c>
    </row>
    <row r="2" spans="1:10">
      <c r="A2" s="3" t="s">
        <v>249</v>
      </c>
    </row>
    <row r="3" spans="1:10">
      <c r="A3" s="4" t="s">
        <v>93</v>
      </c>
      <c r="I3" s="7" t="n">
        <v>-179</v>
      </c>
      <c r="J3" s="7" t="n">
        <v>-179</v>
      </c>
    </row>
    <row r="4" spans="1:10">
      <c r="A4" s="4" t="s">
        <v>282</v>
      </c>
    </row>
    <row r="5" spans="1:10">
      <c r="A5" s="3" t="s">
        <v>249</v>
      </c>
    </row>
    <row r="6" spans="1:10">
      <c r="A6" s="4" t="s">
        <v>283</v>
      </c>
      <c r="C6" s="7" t="n">
        <v>160</v>
      </c>
      <c r="F6" s="7" t="n">
        <v>80</v>
      </c>
      <c r="G6" s="7" t="n">
        <v>700</v>
      </c>
    </row>
    <row r="7" spans="1:10">
      <c r="A7" s="4" t="s">
        <v>284</v>
      </c>
      <c r="C7" s="4" t="s">
        <v>285</v>
      </c>
      <c r="F7" s="4" t="s">
        <v>285</v>
      </c>
      <c r="G7" s="4" t="s">
        <v>285</v>
      </c>
    </row>
    <row r="8" spans="1:10">
      <c r="A8" s="4" t="s">
        <v>286</v>
      </c>
      <c r="C8" s="4" t="s">
        <v>287</v>
      </c>
      <c r="F8" s="4" t="s">
        <v>287</v>
      </c>
      <c r="G8" s="4" t="s">
        <v>287</v>
      </c>
    </row>
    <row r="9" spans="1:10">
      <c r="A9" s="4" t="s">
        <v>288</v>
      </c>
      <c r="C9" s="7" t="n">
        <v>160</v>
      </c>
      <c r="F9" s="7" t="n">
        <v>80</v>
      </c>
      <c r="G9" s="7" t="n">
        <v>700</v>
      </c>
    </row>
    <row r="10" spans="1:10">
      <c r="A10" s="4" t="s">
        <v>289</v>
      </c>
      <c r="C10" s="4" t="s">
        <v>290</v>
      </c>
      <c r="F10" s="4" t="s">
        <v>290</v>
      </c>
      <c r="G10" s="4" t="s">
        <v>290</v>
      </c>
    </row>
    <row r="11" spans="1:10">
      <c r="A11" s="4" t="s">
        <v>291</v>
      </c>
      <c r="C11" s="5" t="n">
        <v>18162</v>
      </c>
      <c r="F11" s="5" t="n">
        <v>9081</v>
      </c>
      <c r="G11" s="5" t="n">
        <v>79459</v>
      </c>
    </row>
    <row r="12" spans="1:10">
      <c r="A12" s="4" t="s">
        <v>292</v>
      </c>
      <c r="C12" s="8" t="n">
        <v>1.85</v>
      </c>
      <c r="F12" s="8" t="n">
        <v>1.85</v>
      </c>
      <c r="G12" s="8" t="n">
        <v>1.85</v>
      </c>
    </row>
    <row r="13" spans="1:10">
      <c r="A13" s="4" t="s">
        <v>293</v>
      </c>
      <c r="C13" s="4" t="s">
        <v>294</v>
      </c>
      <c r="F13" s="4" t="s">
        <v>294</v>
      </c>
      <c r="G13" s="4" t="s">
        <v>294</v>
      </c>
    </row>
    <row r="14" spans="1:10">
      <c r="A14" s="4" t="s">
        <v>295</v>
      </c>
      <c r="F14" s="5" t="n">
        <v>7323</v>
      </c>
    </row>
    <row r="15" spans="1:10">
      <c r="A15" s="4" t="s">
        <v>296</v>
      </c>
    </row>
    <row r="16" spans="1:10">
      <c r="A16" s="3" t="s">
        <v>249</v>
      </c>
    </row>
    <row r="17" spans="1:10">
      <c r="A17" s="4" t="s">
        <v>283</v>
      </c>
      <c r="E17" s="7" t="n">
        <v>250</v>
      </c>
    </row>
    <row r="18" spans="1:10">
      <c r="A18" s="4" t="s">
        <v>284</v>
      </c>
      <c r="E18" s="4" t="s">
        <v>285</v>
      </c>
    </row>
    <row r="19" spans="1:10">
      <c r="A19" s="4" t="s">
        <v>286</v>
      </c>
      <c r="E19" s="4" t="s">
        <v>287</v>
      </c>
    </row>
    <row r="20" spans="1:10">
      <c r="A20" s="4" t="s">
        <v>288</v>
      </c>
      <c r="E20" s="7" t="n">
        <v>250</v>
      </c>
    </row>
    <row r="21" spans="1:10">
      <c r="A21" s="4" t="s">
        <v>289</v>
      </c>
      <c r="E21" s="4" t="s">
        <v>290</v>
      </c>
    </row>
    <row r="22" spans="1:10">
      <c r="A22" s="4" t="s">
        <v>291</v>
      </c>
      <c r="E22" s="5" t="n">
        <v>28378</v>
      </c>
    </row>
    <row r="23" spans="1:10">
      <c r="A23" s="4" t="s">
        <v>292</v>
      </c>
      <c r="E23" s="8" t="n">
        <v>1.85</v>
      </c>
    </row>
    <row r="24" spans="1:10">
      <c r="A24" s="4" t="s">
        <v>293</v>
      </c>
      <c r="E24" s="4" t="s">
        <v>297</v>
      </c>
    </row>
    <row r="25" spans="1:10">
      <c r="A25" s="4" t="s">
        <v>298</v>
      </c>
    </row>
    <row r="26" spans="1:10">
      <c r="A26" s="3" t="s">
        <v>249</v>
      </c>
    </row>
    <row r="27" spans="1:10">
      <c r="A27" s="4" t="s">
        <v>283</v>
      </c>
      <c r="D27" s="7" t="n">
        <v>1000</v>
      </c>
      <c r="H27" s="7" t="n">
        <v>500</v>
      </c>
    </row>
    <row r="28" spans="1:10">
      <c r="A28" s="4" t="s">
        <v>284</v>
      </c>
      <c r="D28" s="4" t="s">
        <v>285</v>
      </c>
      <c r="H28" s="4" t="s">
        <v>285</v>
      </c>
    </row>
    <row r="29" spans="1:10">
      <c r="A29" s="4" t="s">
        <v>286</v>
      </c>
      <c r="D29" s="4" t="s">
        <v>287</v>
      </c>
      <c r="H29" s="4" t="s">
        <v>299</v>
      </c>
    </row>
    <row r="30" spans="1:10">
      <c r="A30" s="4" t="s">
        <v>288</v>
      </c>
      <c r="D30" s="7" t="n">
        <v>1000</v>
      </c>
      <c r="H30" s="7" t="n">
        <v>500</v>
      </c>
    </row>
    <row r="31" spans="1:10">
      <c r="A31" s="4" t="s">
        <v>300</v>
      </c>
      <c r="D31" s="7" t="n">
        <v>50</v>
      </c>
      <c r="H31" s="7" t="n">
        <v>50</v>
      </c>
    </row>
    <row r="32" spans="1:10">
      <c r="A32" s="4" t="s">
        <v>289</v>
      </c>
      <c r="D32" s="4" t="s">
        <v>290</v>
      </c>
      <c r="H32" s="4" t="s">
        <v>290</v>
      </c>
    </row>
    <row r="33" spans="1:10">
      <c r="A33" s="4" t="s">
        <v>291</v>
      </c>
      <c r="D33" s="5" t="n">
        <v>114286</v>
      </c>
      <c r="H33" s="5" t="n">
        <v>114286</v>
      </c>
    </row>
    <row r="34" spans="1:10">
      <c r="A34" s="4" t="s">
        <v>292</v>
      </c>
      <c r="D34" s="8" t="n">
        <v>1.75</v>
      </c>
      <c r="H34" s="8" t="n">
        <v>1.75</v>
      </c>
    </row>
    <row r="35" spans="1:10">
      <c r="A35" s="4" t="s">
        <v>301</v>
      </c>
    </row>
    <row r="36" spans="1:10">
      <c r="A36" s="3" t="s">
        <v>249</v>
      </c>
    </row>
    <row r="37" spans="1:10">
      <c r="A37" s="4" t="s">
        <v>284</v>
      </c>
      <c r="B37" s="4" t="s">
        <v>290</v>
      </c>
    </row>
    <row r="38" spans="1:10">
      <c r="A38" s="4" t="s">
        <v>289</v>
      </c>
      <c r="B38" s="4" t="s">
        <v>302</v>
      </c>
    </row>
    <row r="39" spans="1:10">
      <c r="A39" s="4" t="s">
        <v>291</v>
      </c>
      <c r="B39" s="5" t="n">
        <v>134616</v>
      </c>
    </row>
    <row r="40" spans="1:10">
      <c r="A40" s="4" t="s">
        <v>292</v>
      </c>
      <c r="B40" s="8" t="n">
        <v>2.6</v>
      </c>
    </row>
    <row r="41" spans="1:10">
      <c r="A41" s="4" t="s">
        <v>303</v>
      </c>
      <c r="B41" s="7" t="n">
        <v>500</v>
      </c>
    </row>
    <row r="42" spans="1:10">
      <c r="A42" s="4" t="s">
        <v>304</v>
      </c>
      <c r="B42" s="4" t="s">
        <v>287</v>
      </c>
    </row>
    <row r="43" spans="1:10">
      <c r="A43" s="4" t="s">
        <v>293</v>
      </c>
      <c r="B43" s="4" t="s">
        <v>305</v>
      </c>
    </row>
    <row r="44" spans="1:10">
      <c r="A44" s="4" t="s">
        <v>93</v>
      </c>
      <c r="B44" s="7" t="n">
        <v>1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6</v>
      </c>
      <c r="B1" s="2" t="s">
        <v>307</v>
      </c>
      <c r="C1" s="2" t="s">
        <v>308</v>
      </c>
      <c r="D1" s="2" t="s">
        <v>309</v>
      </c>
      <c r="E1" s="2" t="s">
        <v>310</v>
      </c>
      <c r="F1" s="2" t="s">
        <v>2</v>
      </c>
      <c r="G1" s="2" t="s">
        <v>26</v>
      </c>
      <c r="H1" s="2" t="s">
        <v>2</v>
      </c>
      <c r="I1" s="2" t="s">
        <v>26</v>
      </c>
    </row>
    <row r="2" spans="1:9">
      <c r="A2" s="3" t="s">
        <v>249</v>
      </c>
    </row>
    <row r="3" spans="1:9">
      <c r="A3" s="4" t="s">
        <v>311</v>
      </c>
      <c r="G3" s="7" t="n">
        <v>288000</v>
      </c>
      <c r="I3" s="7" t="n">
        <v>288000</v>
      </c>
    </row>
    <row r="4" spans="1:9">
      <c r="A4" s="4" t="s">
        <v>36</v>
      </c>
      <c r="F4" s="7" t="n">
        <v>82000</v>
      </c>
      <c r="G4" s="5" t="n">
        <v>115000</v>
      </c>
      <c r="H4" s="7" t="n">
        <v>187000</v>
      </c>
      <c r="I4" s="5" t="n">
        <v>231000</v>
      </c>
    </row>
    <row r="5" spans="1:9">
      <c r="A5" s="4" t="s">
        <v>91</v>
      </c>
      <c r="F5" s="7" t="n">
        <v>4000</v>
      </c>
      <c r="G5" s="7" t="n">
        <v>28000</v>
      </c>
      <c r="H5" s="7" t="n">
        <v>16000</v>
      </c>
      <c r="I5" s="7" t="n">
        <v>80000</v>
      </c>
    </row>
    <row r="6" spans="1:9">
      <c r="A6" s="4" t="s">
        <v>312</v>
      </c>
    </row>
    <row r="7" spans="1:9">
      <c r="A7" s="3" t="s">
        <v>249</v>
      </c>
    </row>
    <row r="8" spans="1:9">
      <c r="A8" s="4" t="s">
        <v>283</v>
      </c>
      <c r="B8" s="7" t="n">
        <v>63000</v>
      </c>
      <c r="E8" s="7" t="n">
        <v>74000</v>
      </c>
    </row>
    <row r="9" spans="1:9">
      <c r="A9" s="4" t="s">
        <v>284</v>
      </c>
      <c r="B9" s="4" t="s">
        <v>313</v>
      </c>
      <c r="E9" s="4" t="s">
        <v>238</v>
      </c>
    </row>
    <row r="10" spans="1:9">
      <c r="A10" s="4" t="s">
        <v>286</v>
      </c>
      <c r="B10" s="4" t="s">
        <v>314</v>
      </c>
      <c r="E10" s="4" t="s">
        <v>315</v>
      </c>
    </row>
    <row r="11" spans="1:9">
      <c r="A11" s="4" t="s">
        <v>316</v>
      </c>
      <c r="B11" s="7" t="n">
        <v>5600</v>
      </c>
      <c r="E11" s="7" t="n">
        <v>2400</v>
      </c>
    </row>
    <row r="12" spans="1:9">
      <c r="A12" s="4" t="s">
        <v>317</v>
      </c>
    </row>
    <row r="13" spans="1:9">
      <c r="A13" s="3" t="s">
        <v>249</v>
      </c>
    </row>
    <row r="14" spans="1:9">
      <c r="A14" s="4" t="s">
        <v>283</v>
      </c>
      <c r="D14" s="7" t="n">
        <v>140000</v>
      </c>
    </row>
    <row r="15" spans="1:9">
      <c r="A15" s="4" t="s">
        <v>284</v>
      </c>
      <c r="D15" s="4" t="s">
        <v>238</v>
      </c>
    </row>
    <row r="16" spans="1:9">
      <c r="A16" s="4" t="s">
        <v>286</v>
      </c>
      <c r="D16" s="4" t="s">
        <v>318</v>
      </c>
    </row>
    <row r="17" spans="1:9">
      <c r="A17" s="4" t="s">
        <v>319</v>
      </c>
      <c r="D17" s="7" t="n">
        <v>37000</v>
      </c>
    </row>
    <row r="18" spans="1:9">
      <c r="A18" s="4" t="s">
        <v>320</v>
      </c>
      <c r="D18" s="5" t="n">
        <v>47000</v>
      </c>
    </row>
    <row r="19" spans="1:9">
      <c r="A19" s="4" t="s">
        <v>321</v>
      </c>
      <c r="D19" s="5" t="n">
        <v>56000</v>
      </c>
    </row>
    <row r="20" spans="1:9">
      <c r="A20" s="4" t="s">
        <v>322</v>
      </c>
    </row>
    <row r="21" spans="1:9">
      <c r="A21" s="3" t="s">
        <v>249</v>
      </c>
    </row>
    <row r="22" spans="1:9">
      <c r="A22" s="4" t="s">
        <v>321</v>
      </c>
      <c r="D22" s="5" t="n">
        <v>3500</v>
      </c>
    </row>
    <row r="23" spans="1:9">
      <c r="A23" s="4" t="s">
        <v>323</v>
      </c>
    </row>
    <row r="24" spans="1:9">
      <c r="A24" s="3" t="s">
        <v>249</v>
      </c>
    </row>
    <row r="25" spans="1:9">
      <c r="A25" s="4" t="s">
        <v>321</v>
      </c>
      <c r="D25" s="5" t="n">
        <v>4400</v>
      </c>
    </row>
    <row r="26" spans="1:9">
      <c r="A26" s="4" t="s">
        <v>324</v>
      </c>
    </row>
    <row r="27" spans="1:9">
      <c r="A27" s="3" t="s">
        <v>249</v>
      </c>
    </row>
    <row r="28" spans="1:9">
      <c r="A28" s="4" t="s">
        <v>321</v>
      </c>
      <c r="D28" s="7" t="n">
        <v>5300</v>
      </c>
    </row>
    <row r="29" spans="1:9">
      <c r="A29" s="4" t="s">
        <v>325</v>
      </c>
    </row>
    <row r="30" spans="1:9">
      <c r="A30" s="3" t="s">
        <v>249</v>
      </c>
    </row>
    <row r="31" spans="1:9">
      <c r="A31" s="4" t="s">
        <v>283</v>
      </c>
      <c r="C31" s="7" t="n">
        <v>33000</v>
      </c>
    </row>
    <row r="32" spans="1:9">
      <c r="A32" s="4" t="s">
        <v>284</v>
      </c>
      <c r="C32" s="4" t="s">
        <v>238</v>
      </c>
    </row>
    <row r="33" spans="1:9">
      <c r="A33" s="4" t="s">
        <v>286</v>
      </c>
      <c r="C33" s="4" t="s">
        <v>326</v>
      </c>
    </row>
    <row r="34" spans="1:9">
      <c r="A34" s="4" t="s">
        <v>316</v>
      </c>
      <c r="C34" s="7"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7</v>
      </c>
      <c r="B1" s="2" t="s">
        <v>1</v>
      </c>
      <c r="C1" s="2" t="s">
        <v>211</v>
      </c>
    </row>
    <row r="2" spans="1:3">
      <c r="B2" s="2" t="s">
        <v>2</v>
      </c>
      <c r="C2" s="2" t="s">
        <v>48</v>
      </c>
    </row>
    <row r="3" spans="1:3">
      <c r="A3" s="3" t="s">
        <v>328</v>
      </c>
    </row>
    <row r="4" spans="1:3">
      <c r="A4" s="4" t="s">
        <v>329</v>
      </c>
      <c r="B4" s="5" t="n">
        <v>1855138</v>
      </c>
    </row>
    <row r="5" spans="1:3">
      <c r="A5" s="4" t="s">
        <v>330</v>
      </c>
      <c r="B5" s="5" t="n">
        <v>135000</v>
      </c>
    </row>
    <row r="6" spans="1:3">
      <c r="A6" s="4" t="s">
        <v>331</v>
      </c>
      <c r="B6" s="5" t="n">
        <v>-105378</v>
      </c>
    </row>
    <row r="7" spans="1:3">
      <c r="A7" s="4" t="s">
        <v>332</v>
      </c>
      <c r="B7" s="5" t="n">
        <v>-6410</v>
      </c>
    </row>
    <row r="8" spans="1:3">
      <c r="A8" s="4" t="s">
        <v>333</v>
      </c>
      <c r="B8" s="5" t="n">
        <v>1878350</v>
      </c>
      <c r="C8" s="5" t="n">
        <v>1855138</v>
      </c>
    </row>
    <row r="9" spans="1:3">
      <c r="A9" s="4" t="s">
        <v>334</v>
      </c>
      <c r="B9" s="5" t="n">
        <v>1508900</v>
      </c>
    </row>
    <row r="10" spans="1:3">
      <c r="A10" s="3" t="s">
        <v>335</v>
      </c>
    </row>
    <row r="11" spans="1:3">
      <c r="A11" s="4" t="s">
        <v>329</v>
      </c>
      <c r="B11" s="8" t="n">
        <v>2.69</v>
      </c>
    </row>
    <row r="12" spans="1:3">
      <c r="A12" s="4" t="s">
        <v>330</v>
      </c>
      <c r="B12" s="5" t="n">
        <v>8</v>
      </c>
    </row>
    <row r="13" spans="1:3">
      <c r="A13" s="4" t="s">
        <v>331</v>
      </c>
      <c r="B13" s="10" t="n">
        <v>2.32</v>
      </c>
    </row>
    <row r="14" spans="1:3">
      <c r="A14" s="4" t="s">
        <v>332</v>
      </c>
      <c r="B14" s="10" t="n">
        <v>3.44</v>
      </c>
    </row>
    <row r="15" spans="1:3">
      <c r="A15" s="4" t="s">
        <v>333</v>
      </c>
      <c r="B15" s="10" t="n">
        <v>3.09</v>
      </c>
      <c r="C15" s="8" t="n">
        <v>2.69</v>
      </c>
    </row>
    <row r="16" spans="1:3">
      <c r="A16" s="4" t="s">
        <v>334</v>
      </c>
      <c r="B16" s="8" t="n">
        <v>2.77</v>
      </c>
    </row>
    <row r="17" spans="1:3">
      <c r="A17" s="4" t="s">
        <v>336</v>
      </c>
      <c r="B17" s="4" t="s">
        <v>337</v>
      </c>
      <c r="C17" s="4" t="s">
        <v>338</v>
      </c>
    </row>
    <row r="18" spans="1:3">
      <c r="A18" s="4" t="s">
        <v>339</v>
      </c>
      <c r="B18" s="4" t="s">
        <v>340</v>
      </c>
    </row>
    <row r="19" spans="1:3">
      <c r="A19" s="4" t="s">
        <v>341</v>
      </c>
      <c r="B19" s="7" t="n">
        <v>23216</v>
      </c>
      <c r="C19" s="7" t="n">
        <v>9850</v>
      </c>
    </row>
    <row r="20" spans="1:3">
      <c r="A20" s="4" t="s">
        <v>342</v>
      </c>
      <c r="B20" s="7" t="n">
        <v>191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344</v>
      </c>
    </row>
    <row r="4" spans="1:5">
      <c r="A4" s="4" t="s">
        <v>263</v>
      </c>
      <c r="C4" s="4" t="s">
        <v>345</v>
      </c>
      <c r="D4" s="4" t="s">
        <v>345</v>
      </c>
      <c r="E4" s="4" t="s">
        <v>345</v>
      </c>
    </row>
    <row r="5" spans="1:5">
      <c r="A5" s="4" t="s">
        <v>346</v>
      </c>
      <c r="B5" s="4" t="s">
        <v>269</v>
      </c>
      <c r="C5" s="4" t="s">
        <v>347</v>
      </c>
      <c r="D5" s="4" t="s">
        <v>348</v>
      </c>
    </row>
    <row r="6" spans="1:5">
      <c r="A6" s="4" t="s">
        <v>271</v>
      </c>
      <c r="B6" s="4" t="s">
        <v>269</v>
      </c>
      <c r="C6" s="4" t="s">
        <v>349</v>
      </c>
      <c r="D6" s="4" t="s">
        <v>350</v>
      </c>
    </row>
    <row r="7" spans="1:5">
      <c r="A7" s="4" t="s">
        <v>273</v>
      </c>
      <c r="B7" s="4" t="s">
        <v>269</v>
      </c>
      <c r="C7" s="4" t="s">
        <v>269</v>
      </c>
      <c r="D7" s="4" t="s">
        <v>269</v>
      </c>
      <c r="E7" s="4" t="s">
        <v>269</v>
      </c>
    </row>
    <row r="8" spans="1:5">
      <c r="A8" s="4" t="s">
        <v>351</v>
      </c>
    </row>
    <row r="9" spans="1:5">
      <c r="A9" s="3" t="s">
        <v>344</v>
      </c>
    </row>
    <row r="10" spans="1:5">
      <c r="A10" s="4" t="s">
        <v>346</v>
      </c>
      <c r="E10" s="4" t="s">
        <v>347</v>
      </c>
    </row>
    <row r="11" spans="1:5">
      <c r="A11" s="4" t="s">
        <v>271</v>
      </c>
      <c r="E11" s="4" t="s">
        <v>349</v>
      </c>
    </row>
    <row r="12" spans="1:5">
      <c r="A12" s="4" t="s">
        <v>352</v>
      </c>
    </row>
    <row r="13" spans="1:5">
      <c r="A13" s="3" t="s">
        <v>344</v>
      </c>
    </row>
    <row r="14" spans="1:5">
      <c r="A14" s="4" t="s">
        <v>346</v>
      </c>
      <c r="E14" s="4" t="s">
        <v>353</v>
      </c>
    </row>
    <row r="15" spans="1:5">
      <c r="A15" s="4" t="s">
        <v>271</v>
      </c>
      <c r="E15" s="4" t="s">
        <v>3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44</v>
      </c>
    </row>
    <row r="4" spans="1:5">
      <c r="A4" s="4" t="s">
        <v>97</v>
      </c>
      <c r="B4" s="7" t="n">
        <v>138</v>
      </c>
      <c r="C4" s="7" t="n">
        <v>87</v>
      </c>
      <c r="D4" s="7" t="n">
        <v>331</v>
      </c>
      <c r="E4" s="7" t="n">
        <v>165</v>
      </c>
    </row>
    <row r="5" spans="1:5">
      <c r="A5" s="4" t="s">
        <v>356</v>
      </c>
    </row>
    <row r="6" spans="1:5">
      <c r="A6" s="3" t="s">
        <v>344</v>
      </c>
    </row>
    <row r="7" spans="1:5">
      <c r="A7" s="4" t="s">
        <v>97</v>
      </c>
      <c r="B7" s="5" t="n">
        <v>1</v>
      </c>
      <c r="C7" s="5" t="n">
        <v>1</v>
      </c>
      <c r="D7" s="5" t="n">
        <v>1</v>
      </c>
      <c r="E7" s="5" t="n">
        <v>1</v>
      </c>
    </row>
    <row r="8" spans="1:5">
      <c r="A8" s="4" t="s">
        <v>357</v>
      </c>
    </row>
    <row r="9" spans="1:5">
      <c r="A9" s="3" t="s">
        <v>344</v>
      </c>
    </row>
    <row r="10" spans="1:5">
      <c r="A10" s="4" t="s">
        <v>97</v>
      </c>
      <c r="B10" s="5" t="n">
        <v>9</v>
      </c>
      <c r="C10" s="5" t="n">
        <v>12</v>
      </c>
      <c r="D10" s="5" t="n">
        <v>17</v>
      </c>
      <c r="E10" s="5" t="n">
        <v>24</v>
      </c>
    </row>
    <row r="11" spans="1:5">
      <c r="A11" s="4" t="s">
        <v>358</v>
      </c>
    </row>
    <row r="12" spans="1:5">
      <c r="A12" s="3" t="s">
        <v>344</v>
      </c>
    </row>
    <row r="13" spans="1:5">
      <c r="A13" s="4" t="s">
        <v>97</v>
      </c>
      <c r="B13" s="5" t="n">
        <v>22</v>
      </c>
      <c r="C13" s="5" t="n">
        <v>24</v>
      </c>
      <c r="D13" s="5" t="n">
        <v>51</v>
      </c>
      <c r="E13" s="5" t="n">
        <v>45</v>
      </c>
    </row>
    <row r="14" spans="1:5">
      <c r="A14" s="4" t="s">
        <v>359</v>
      </c>
    </row>
    <row r="15" spans="1:5">
      <c r="A15" s="3" t="s">
        <v>344</v>
      </c>
    </row>
    <row r="16" spans="1:5">
      <c r="A16" s="4" t="s">
        <v>97</v>
      </c>
      <c r="B16" s="7" t="n">
        <v>106</v>
      </c>
      <c r="C16" s="7" t="n">
        <v>50</v>
      </c>
      <c r="D16" s="7" t="n">
        <v>262</v>
      </c>
      <c r="E16" s="7" t="n">
        <v>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v>
      </c>
      <c r="B1" s="2" t="s">
        <v>2</v>
      </c>
      <c r="C1" s="2" t="s">
        <v>48</v>
      </c>
    </row>
    <row r="2" spans="1:3">
      <c r="A2" s="3" t="s">
        <v>79</v>
      </c>
    </row>
    <row r="3" spans="1:3">
      <c r="A3" s="4" t="s">
        <v>80</v>
      </c>
      <c r="B3" s="7" t="n">
        <v>35</v>
      </c>
      <c r="C3" s="7" t="n">
        <v>35</v>
      </c>
    </row>
    <row r="4" spans="1:3">
      <c r="A4" s="4" t="s">
        <v>81</v>
      </c>
      <c r="B4" s="5" t="n">
        <v>0</v>
      </c>
      <c r="C4" s="5" t="n">
        <v>9</v>
      </c>
    </row>
    <row r="5" spans="1:3">
      <c r="A5" s="4" t="s">
        <v>82</v>
      </c>
      <c r="B5" s="7" t="n">
        <v>6</v>
      </c>
      <c r="C5" s="7" t="n">
        <v>13</v>
      </c>
    </row>
    <row r="6" spans="1:3">
      <c r="A6" s="4" t="s">
        <v>83</v>
      </c>
      <c r="B6" s="9" t="n">
        <v>0.001</v>
      </c>
      <c r="C6" s="9" t="n">
        <v>0.001</v>
      </c>
    </row>
    <row r="7" spans="1:3">
      <c r="A7" s="4" t="s">
        <v>84</v>
      </c>
      <c r="B7" s="5" t="n">
        <v>50000000</v>
      </c>
      <c r="C7" s="5" t="n">
        <v>50000000</v>
      </c>
    </row>
    <row r="8" spans="1:3">
      <c r="A8" s="4" t="s">
        <v>85</v>
      </c>
      <c r="B8" s="5" t="n">
        <v>6048397</v>
      </c>
      <c r="C8" s="5" t="n">
        <v>5902244</v>
      </c>
    </row>
    <row r="9" spans="1:3">
      <c r="A9" s="4" t="s">
        <v>86</v>
      </c>
      <c r="B9" s="5" t="n">
        <v>6023397</v>
      </c>
      <c r="C9" s="5" t="n">
        <v>5877244</v>
      </c>
    </row>
    <row r="10" spans="1:3">
      <c r="A10" s="4" t="s">
        <v>87</v>
      </c>
      <c r="B10" s="5" t="n">
        <v>25000</v>
      </c>
      <c r="C10" s="5" t="n">
        <v>2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s>
  <sheetData>
    <row r="1" spans="1:11">
      <c r="A1" s="1" t="s">
        <v>360</v>
      </c>
      <c r="B1" s="2" t="s">
        <v>361</v>
      </c>
      <c r="C1" s="2" t="s">
        <v>362</v>
      </c>
      <c r="D1" s="2" t="s">
        <v>363</v>
      </c>
      <c r="E1" s="2" t="s">
        <v>364</v>
      </c>
      <c r="F1" s="2" t="s">
        <v>365</v>
      </c>
      <c r="G1" s="2" t="s">
        <v>366</v>
      </c>
      <c r="H1" s="2" t="s">
        <v>2</v>
      </c>
      <c r="I1" s="2" t="s">
        <v>26</v>
      </c>
      <c r="J1" s="2" t="s">
        <v>2</v>
      </c>
      <c r="K1" s="2" t="s">
        <v>26</v>
      </c>
    </row>
    <row r="2" spans="1:11">
      <c r="A2" s="3" t="s">
        <v>344</v>
      </c>
    </row>
    <row r="3" spans="1:11">
      <c r="A3" s="4" t="s">
        <v>367</v>
      </c>
      <c r="H3" s="7" t="n">
        <v>1184</v>
      </c>
      <c r="J3" s="7" t="n">
        <v>1184</v>
      </c>
    </row>
    <row r="4" spans="1:11">
      <c r="A4" s="4" t="s">
        <v>368</v>
      </c>
      <c r="J4" s="4" t="s">
        <v>369</v>
      </c>
    </row>
    <row r="5" spans="1:11">
      <c r="A5" s="4" t="s">
        <v>370</v>
      </c>
      <c r="J5" s="8" t="n">
        <v>5.97</v>
      </c>
      <c r="K5" s="8" t="n">
        <v>1.52</v>
      </c>
    </row>
    <row r="6" spans="1:11">
      <c r="A6" s="4" t="s">
        <v>371</v>
      </c>
      <c r="J6" s="7" t="n">
        <v>806</v>
      </c>
      <c r="K6" s="7" t="n">
        <v>269</v>
      </c>
    </row>
    <row r="7" spans="1:11">
      <c r="A7" s="4" t="s">
        <v>372</v>
      </c>
      <c r="J7" s="5" t="n">
        <v>39</v>
      </c>
    </row>
    <row r="8" spans="1:11">
      <c r="A8" s="4" t="s">
        <v>97</v>
      </c>
      <c r="H8" s="7" t="n">
        <v>138</v>
      </c>
      <c r="I8" s="7" t="n">
        <v>87</v>
      </c>
      <c r="J8" s="7" t="n">
        <v>331</v>
      </c>
      <c r="K8" s="7" t="n">
        <v>165</v>
      </c>
    </row>
    <row r="9" spans="1:11">
      <c r="A9" s="4" t="s">
        <v>373</v>
      </c>
    </row>
    <row r="10" spans="1:11">
      <c r="A10" s="3" t="s">
        <v>344</v>
      </c>
    </row>
    <row r="11" spans="1:11">
      <c r="A11" s="4" t="s">
        <v>374</v>
      </c>
      <c r="H11" s="5" t="n">
        <v>0</v>
      </c>
      <c r="J11" s="5" t="n">
        <v>0</v>
      </c>
    </row>
    <row r="12" spans="1:11">
      <c r="A12" s="4" t="s">
        <v>375</v>
      </c>
      <c r="H12" s="5" t="n">
        <v>407500</v>
      </c>
      <c r="J12" s="5" t="n">
        <v>407500</v>
      </c>
    </row>
    <row r="13" spans="1:11">
      <c r="A13" s="4" t="s">
        <v>376</v>
      </c>
    </row>
    <row r="14" spans="1:11">
      <c r="A14" s="3" t="s">
        <v>344</v>
      </c>
    </row>
    <row r="15" spans="1:11">
      <c r="A15" s="4" t="s">
        <v>374</v>
      </c>
      <c r="H15" s="5" t="n">
        <v>987337</v>
      </c>
      <c r="J15" s="5" t="n">
        <v>987337</v>
      </c>
    </row>
    <row r="16" spans="1:11">
      <c r="A16" s="4" t="s">
        <v>375</v>
      </c>
      <c r="H16" s="5" t="n">
        <v>2783616</v>
      </c>
      <c r="J16" s="5" t="n">
        <v>2783616</v>
      </c>
    </row>
    <row r="17" spans="1:11">
      <c r="A17" s="4" t="s">
        <v>377</v>
      </c>
    </row>
    <row r="18" spans="1:11">
      <c r="A18" s="3" t="s">
        <v>344</v>
      </c>
    </row>
    <row r="19" spans="1:11">
      <c r="A19" s="4" t="s">
        <v>378</v>
      </c>
      <c r="H19" s="5" t="n">
        <v>450000</v>
      </c>
      <c r="J19" s="5" t="n">
        <v>450000</v>
      </c>
    </row>
    <row r="20" spans="1:11">
      <c r="A20" s="4" t="s">
        <v>379</v>
      </c>
      <c r="F20" s="4" t="s">
        <v>380</v>
      </c>
    </row>
    <row r="21" spans="1:11">
      <c r="A21" s="4" t="s">
        <v>381</v>
      </c>
      <c r="C21" s="5" t="n">
        <v>235090</v>
      </c>
      <c r="D21" s="5" t="n">
        <v>204943</v>
      </c>
      <c r="E21" s="5" t="n">
        <v>204943</v>
      </c>
      <c r="F21" s="5" t="n">
        <v>1500000</v>
      </c>
      <c r="G21" s="5" t="n">
        <v>188640</v>
      </c>
    </row>
    <row r="22" spans="1:11">
      <c r="A22" s="4" t="s">
        <v>382</v>
      </c>
      <c r="C22" s="4" t="s">
        <v>383</v>
      </c>
      <c r="D22" s="4" t="s">
        <v>383</v>
      </c>
      <c r="E22" s="4" t="s">
        <v>383</v>
      </c>
      <c r="F22" s="4" t="s">
        <v>383</v>
      </c>
      <c r="G22" s="4" t="s">
        <v>383</v>
      </c>
    </row>
    <row r="23" spans="1:11">
      <c r="A23" s="4" t="s">
        <v>384</v>
      </c>
    </row>
    <row r="24" spans="1:11">
      <c r="A24" s="3" t="s">
        <v>344</v>
      </c>
    </row>
    <row r="25" spans="1:11">
      <c r="A25" s="4" t="s">
        <v>374</v>
      </c>
      <c r="B25" s="5" t="n">
        <v>125000</v>
      </c>
    </row>
    <row r="26" spans="1:11">
      <c r="A26" s="4" t="s">
        <v>385</v>
      </c>
      <c r="B26" s="4" t="s">
        <v>386</v>
      </c>
    </row>
    <row r="27" spans="1:11">
      <c r="A27" s="4" t="s">
        <v>387</v>
      </c>
      <c r="B27" s="4" t="s">
        <v>388</v>
      </c>
    </row>
    <row r="28" spans="1:11">
      <c r="A28" s="4" t="s">
        <v>389</v>
      </c>
    </row>
    <row r="29" spans="1:11">
      <c r="A29" s="3" t="s">
        <v>344</v>
      </c>
    </row>
    <row r="30" spans="1:11">
      <c r="A30" s="4" t="s">
        <v>374</v>
      </c>
      <c r="B30" s="5" t="n">
        <v>5000</v>
      </c>
    </row>
    <row r="31" spans="1:11">
      <c r="A31" s="4" t="s">
        <v>378</v>
      </c>
      <c r="B31" s="5" t="n">
        <v>10000</v>
      </c>
    </row>
    <row r="32" spans="1:11">
      <c r="A32" s="4" t="s">
        <v>387</v>
      </c>
      <c r="B32" s="4" t="s">
        <v>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147</v>
      </c>
    </row>
    <row r="4" spans="1:5">
      <c r="A4" s="4" t="s">
        <v>392</v>
      </c>
      <c r="B4" s="5" t="n">
        <v>5982711</v>
      </c>
      <c r="C4" s="5" t="n">
        <v>5340234</v>
      </c>
      <c r="D4" s="5" t="n">
        <v>5953818</v>
      </c>
      <c r="E4" s="5" t="n">
        <v>5286179</v>
      </c>
    </row>
    <row r="5" spans="1:5">
      <c r="A5" s="4" t="s">
        <v>393</v>
      </c>
      <c r="B5" s="5" t="n">
        <v>281224</v>
      </c>
      <c r="C5" s="5" t="n">
        <v>0</v>
      </c>
      <c r="D5" s="5" t="n">
        <v>256916</v>
      </c>
      <c r="E5" s="5" t="n">
        <v>0</v>
      </c>
    </row>
    <row r="6" spans="1:5">
      <c r="A6" s="4" t="s">
        <v>394</v>
      </c>
      <c r="B6" s="5" t="n">
        <v>1270911</v>
      </c>
      <c r="C6" s="5" t="n">
        <v>0</v>
      </c>
      <c r="D6" s="5" t="n">
        <v>1195010</v>
      </c>
      <c r="E6" s="5" t="n">
        <v>0</v>
      </c>
    </row>
    <row r="7" spans="1:5">
      <c r="A7" s="4" t="s">
        <v>395</v>
      </c>
      <c r="B7" s="5" t="n">
        <v>7534846</v>
      </c>
      <c r="C7" s="5" t="n">
        <v>5340234</v>
      </c>
      <c r="D7" s="5" t="n">
        <v>7403498</v>
      </c>
      <c r="E7" s="5" t="n">
        <v>5286179</v>
      </c>
    </row>
    <row r="8" spans="1:5">
      <c r="A8" s="4" t="s">
        <v>396</v>
      </c>
      <c r="B8" s="7" t="n">
        <v>1453</v>
      </c>
      <c r="C8" s="7" t="n">
        <v>-850</v>
      </c>
      <c r="D8" s="7" t="n">
        <v>2159</v>
      </c>
      <c r="E8" s="7" t="n">
        <v>-1722</v>
      </c>
    </row>
    <row r="9" spans="1:5">
      <c r="A9" s="4" t="s">
        <v>397</v>
      </c>
      <c r="B9" s="5" t="n">
        <v>0</v>
      </c>
      <c r="C9" s="5" t="n">
        <v>0</v>
      </c>
      <c r="D9" s="5" t="n">
        <v>0</v>
      </c>
      <c r="E9" s="5" t="n">
        <v>0</v>
      </c>
    </row>
    <row r="10" spans="1:5">
      <c r="A10" s="4" t="s">
        <v>398</v>
      </c>
      <c r="B10" s="5" t="n">
        <v>0</v>
      </c>
      <c r="C10" s="5" t="n">
        <v>0</v>
      </c>
      <c r="D10" s="5" t="n">
        <v>0</v>
      </c>
      <c r="E10" s="5" t="n">
        <v>0</v>
      </c>
    </row>
    <row r="11" spans="1:5">
      <c r="A11" s="4" t="s">
        <v>399</v>
      </c>
      <c r="B11" s="7" t="n">
        <v>1453</v>
      </c>
      <c r="C11" s="7" t="n">
        <v>-850</v>
      </c>
      <c r="D11" s="7" t="n">
        <v>2159</v>
      </c>
      <c r="E11" s="7" t="n">
        <v>-1722</v>
      </c>
    </row>
    <row r="12" spans="1:5">
      <c r="A12" s="4" t="s">
        <v>400</v>
      </c>
      <c r="B12" s="8" t="n">
        <v>0.24</v>
      </c>
      <c r="C12" s="8" t="n">
        <v>-0.16</v>
      </c>
      <c r="D12" s="8" t="n">
        <v>0.36</v>
      </c>
      <c r="E12" s="8" t="n">
        <v>-0.33</v>
      </c>
    </row>
    <row r="13" spans="1:5">
      <c r="A13" s="4" t="s">
        <v>401</v>
      </c>
      <c r="B13" s="8" t="n">
        <v>0.19</v>
      </c>
      <c r="C13" s="8" t="n">
        <v>-0.16</v>
      </c>
      <c r="D13" s="8" t="n">
        <v>0.29</v>
      </c>
      <c r="E13" s="8" t="n">
        <v>-0.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403</v>
      </c>
    </row>
    <row r="4" spans="1:5">
      <c r="A4" s="4" t="s">
        <v>404</v>
      </c>
      <c r="B4" s="5" t="n">
        <v>135000</v>
      </c>
      <c r="C4" s="5" t="n">
        <v>2879936</v>
      </c>
      <c r="D4" s="5" t="n">
        <v>135000</v>
      </c>
      <c r="E4" s="5" t="n">
        <v>2916426</v>
      </c>
    </row>
    <row r="5" spans="1:5">
      <c r="A5" s="4" t="s">
        <v>405</v>
      </c>
    </row>
    <row r="6" spans="1:5">
      <c r="A6" s="3" t="s">
        <v>403</v>
      </c>
    </row>
    <row r="7" spans="1:5">
      <c r="A7" s="4" t="s">
        <v>404</v>
      </c>
      <c r="B7" s="5" t="n">
        <v>0</v>
      </c>
      <c r="C7" s="5" t="n">
        <v>839614</v>
      </c>
      <c r="D7" s="5" t="n">
        <v>0</v>
      </c>
      <c r="E7" s="5" t="n">
        <v>795490</v>
      </c>
    </row>
    <row r="8" spans="1:5">
      <c r="A8" s="4" t="s">
        <v>406</v>
      </c>
    </row>
    <row r="9" spans="1:5">
      <c r="A9" s="3" t="s">
        <v>403</v>
      </c>
    </row>
    <row r="10" spans="1:5">
      <c r="A10" s="4" t="s">
        <v>404</v>
      </c>
      <c r="B10" s="5" t="n">
        <v>135000</v>
      </c>
      <c r="C10" s="5" t="n">
        <v>2040322</v>
      </c>
      <c r="D10" s="5" t="n">
        <v>135000</v>
      </c>
      <c r="E10" s="5" t="n">
        <v>21209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40</v>
      </c>
      <c r="B4" s="7" t="n">
        <v>2159</v>
      </c>
      <c r="C4" s="7" t="n">
        <v>-1722</v>
      </c>
    </row>
    <row r="5" spans="1:3">
      <c r="A5" s="3" t="s">
        <v>90</v>
      </c>
    </row>
    <row r="6" spans="1:3">
      <c r="A6" s="4" t="s">
        <v>91</v>
      </c>
      <c r="B6" s="5" t="n">
        <v>16</v>
      </c>
      <c r="C6" s="5" t="n">
        <v>80</v>
      </c>
    </row>
    <row r="7" spans="1:3">
      <c r="A7" s="4" t="s">
        <v>92</v>
      </c>
      <c r="B7" s="5" t="n">
        <v>135</v>
      </c>
      <c r="C7" s="5" t="n">
        <v>44</v>
      </c>
    </row>
    <row r="8" spans="1:3">
      <c r="A8" s="4" t="s">
        <v>93</v>
      </c>
      <c r="C8" s="5" t="n">
        <v>179</v>
      </c>
    </row>
    <row r="9" spans="1:3">
      <c r="A9" s="4" t="s">
        <v>94</v>
      </c>
      <c r="B9" s="5" t="n">
        <v>249</v>
      </c>
      <c r="C9" s="5" t="n">
        <v>267</v>
      </c>
    </row>
    <row r="10" spans="1:3">
      <c r="A10" s="4" t="s">
        <v>95</v>
      </c>
      <c r="B10" s="5" t="n">
        <v>107</v>
      </c>
      <c r="C10" s="5" t="n">
        <v>142</v>
      </c>
    </row>
    <row r="11" spans="1:3">
      <c r="A11" s="4" t="s">
        <v>96</v>
      </c>
      <c r="B11" s="5" t="n">
        <v>20</v>
      </c>
      <c r="C11" s="5" t="n">
        <v>5</v>
      </c>
    </row>
    <row r="12" spans="1:3">
      <c r="A12" s="4" t="s">
        <v>97</v>
      </c>
      <c r="B12" s="5" t="n">
        <v>331</v>
      </c>
      <c r="C12" s="5" t="n">
        <v>165</v>
      </c>
    </row>
    <row r="13" spans="1:3">
      <c r="A13" s="3" t="s">
        <v>98</v>
      </c>
    </row>
    <row r="14" spans="1:3">
      <c r="A14" s="4" t="s">
        <v>99</v>
      </c>
      <c r="B14" s="5" t="n">
        <v>-535</v>
      </c>
      <c r="C14" s="5" t="n">
        <v>-13</v>
      </c>
    </row>
    <row r="15" spans="1:3">
      <c r="A15" s="4" t="s">
        <v>52</v>
      </c>
      <c r="B15" s="5" t="n">
        <v>-105</v>
      </c>
      <c r="C15" s="5" t="n">
        <v>-7</v>
      </c>
    </row>
    <row r="16" spans="1:3">
      <c r="A16" s="4" t="s">
        <v>59</v>
      </c>
      <c r="B16" s="5" t="n">
        <v>-303</v>
      </c>
      <c r="C16" s="5" t="n">
        <v>96</v>
      </c>
    </row>
    <row r="17" spans="1:3">
      <c r="A17" s="4" t="s">
        <v>60</v>
      </c>
      <c r="B17" s="5" t="n">
        <v>-570</v>
      </c>
      <c r="C17" s="5" t="n">
        <v>505</v>
      </c>
    </row>
    <row r="18" spans="1:3">
      <c r="A18" s="4" t="s">
        <v>61</v>
      </c>
      <c r="B18" s="5" t="n">
        <v>4</v>
      </c>
      <c r="C18" s="5" t="n">
        <v>189</v>
      </c>
    </row>
    <row r="19" spans="1:3">
      <c r="A19" s="4" t="s">
        <v>100</v>
      </c>
      <c r="B19" s="5" t="n">
        <v>1508</v>
      </c>
      <c r="C19" s="5" t="n">
        <v>-70</v>
      </c>
    </row>
    <row r="20" spans="1:3">
      <c r="A20" s="3" t="s">
        <v>101</v>
      </c>
    </row>
    <row r="21" spans="1:3">
      <c r="A21" s="4" t="s">
        <v>102</v>
      </c>
      <c r="B21" s="5" t="n">
        <v>-105</v>
      </c>
      <c r="C21" s="5" t="n">
        <v>-12</v>
      </c>
    </row>
    <row r="22" spans="1:3">
      <c r="A22" s="4" t="s">
        <v>103</v>
      </c>
      <c r="B22" s="5" t="n">
        <v>-138</v>
      </c>
      <c r="C22" s="5" t="n">
        <v>-591</v>
      </c>
    </row>
    <row r="23" spans="1:3">
      <c r="A23" s="4" t="s">
        <v>104</v>
      </c>
      <c r="B23" s="5" t="n">
        <v>-243</v>
      </c>
      <c r="C23" s="5" t="n">
        <v>-603</v>
      </c>
    </row>
    <row r="24" spans="1:3">
      <c r="A24" s="3" t="s">
        <v>105</v>
      </c>
    </row>
    <row r="25" spans="1:3">
      <c r="A25" s="4" t="s">
        <v>106</v>
      </c>
      <c r="C25" s="5" t="n">
        <v>475</v>
      </c>
    </row>
    <row r="26" spans="1:3">
      <c r="A26" s="4" t="s">
        <v>107</v>
      </c>
      <c r="B26" s="5" t="n">
        <v>64</v>
      </c>
    </row>
    <row r="27" spans="1:3">
      <c r="A27" s="4" t="s">
        <v>108</v>
      </c>
      <c r="B27" s="5" t="n">
        <v>245</v>
      </c>
      <c r="C27" s="5" t="n">
        <v>78</v>
      </c>
    </row>
    <row r="28" spans="1:3">
      <c r="A28" s="4" t="s">
        <v>109</v>
      </c>
      <c r="C28" s="5" t="n">
        <v>63</v>
      </c>
    </row>
    <row r="29" spans="1:3">
      <c r="A29" s="4" t="s">
        <v>110</v>
      </c>
      <c r="B29" s="5" t="n">
        <v>-1022</v>
      </c>
      <c r="C29" s="5" t="n">
        <v>-69</v>
      </c>
    </row>
    <row r="30" spans="1:3">
      <c r="A30" s="4" t="s">
        <v>111</v>
      </c>
      <c r="B30" s="5" t="n">
        <v>-713</v>
      </c>
      <c r="C30" s="5" t="n">
        <v>547</v>
      </c>
    </row>
    <row r="31" spans="1:3">
      <c r="A31" s="4" t="s">
        <v>112</v>
      </c>
      <c r="B31" s="5" t="n">
        <v>552</v>
      </c>
      <c r="C31" s="5" t="n">
        <v>-126</v>
      </c>
    </row>
    <row r="32" spans="1:3">
      <c r="A32" s="4" t="s">
        <v>113</v>
      </c>
      <c r="B32" s="5" t="n">
        <v>1457</v>
      </c>
      <c r="C32" s="5" t="n">
        <v>622</v>
      </c>
    </row>
    <row r="33" spans="1:3">
      <c r="A33" s="4" t="s">
        <v>114</v>
      </c>
      <c r="B33" s="5" t="n">
        <v>2009</v>
      </c>
      <c r="C33" s="5" t="n">
        <v>496</v>
      </c>
    </row>
    <row r="34" spans="1:3">
      <c r="A34" s="4" t="s">
        <v>115</v>
      </c>
      <c r="B34" s="7" t="n">
        <v>191</v>
      </c>
      <c r="C34" s="5" t="n">
        <v>7</v>
      </c>
    </row>
    <row r="35" spans="1:3">
      <c r="A35" s="3" t="s">
        <v>116</v>
      </c>
    </row>
    <row r="36" spans="1:3">
      <c r="A36" s="4" t="s">
        <v>117</v>
      </c>
      <c r="C36" s="5" t="n">
        <v>162</v>
      </c>
    </row>
    <row r="37" spans="1:3">
      <c r="A37" s="4" t="s">
        <v>118</v>
      </c>
      <c r="C37" s="7" t="n">
        <v>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6:02:47Z</dcterms:created>
  <dcterms:modified xmlns:dcterms="http://purl.org/dc/terms/" xmlns:xsi="http://www.w3.org/2001/XMLSchema-instance" xsi:type="dcterms:W3CDTF">2018-08-03T06:02:47Z</dcterms:modified>
</cp:coreProperties>
</file>